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HAREHOLDERS' EQUI" sheetId="5" state="visible" r:id="rId5"/>
    <sheet xmlns:r="http://schemas.openxmlformats.org/officeDocument/2006/relationships" name="STATEMENTS OF CASH FLOWS (Unaud"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PREPAID EXPENSES (Tables)" sheetId="20" state="visible" r:id="rId20"/>
    <sheet xmlns:r="http://schemas.openxmlformats.org/officeDocument/2006/relationships" name="CONVERTIBLE NOTES PAYABLE (Tabl" sheetId="21" state="visible" r:id="rId21"/>
    <sheet xmlns:r="http://schemas.openxmlformats.org/officeDocument/2006/relationships" name="DERIVATIVE LIABIITIES (Tables)"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PREPAID EXPENSES (Details)"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DERIVATIVE LIABIITIES (Details)" sheetId="28" state="visible" r:id="rId28"/>
    <sheet xmlns:r="http://schemas.openxmlformats.org/officeDocument/2006/relationships" name="DERIVATIVE LIABIITIES (Details " sheetId="29" state="visible" r:id="rId29"/>
    <sheet xmlns:r="http://schemas.openxmlformats.org/officeDocument/2006/relationships" name="PREFERRED STOCK (Details)" sheetId="30" state="visible" r:id="rId30"/>
    <sheet xmlns:r="http://schemas.openxmlformats.org/officeDocument/2006/relationships" name="COMMON STOCK (Details)"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COMMITMENTS (Details Narrative)" sheetId="34" state="visible" r:id="rId34"/>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9</t>
  </si>
  <si>
    <t>Aug. 12, 2019</t>
  </si>
  <si>
    <t>Document and Entity Information [Abstract]</t>
  </si>
  <si>
    <t>Document Type</t>
  </si>
  <si>
    <t>10-Q</t>
  </si>
  <si>
    <t>Amendment Flag</t>
  </si>
  <si>
    <t>false</t>
  </si>
  <si>
    <t>Document Period End Date</t>
  </si>
  <si>
    <t>Jun. 30,
		2019</t>
  </si>
  <si>
    <t>Current Fiscal Year End Date</t>
  </si>
  <si>
    <t>--12-31</t>
  </si>
  <si>
    <t>Entity File Number</t>
  </si>
  <si>
    <t>000-55787</t>
  </si>
  <si>
    <t>Entity Registrant Name</t>
  </si>
  <si>
    <t>Vet Online Supply Inc</t>
  </si>
  <si>
    <t>Entity Central Index Key</t>
  </si>
  <si>
    <t>0001641751</t>
  </si>
  <si>
    <t>Entity Tax Identification Number</t>
  </si>
  <si>
    <t>47-0990750</t>
  </si>
  <si>
    <t>Entity Incorporation, State or Country Code</t>
  </si>
  <si>
    <t>FL</t>
  </si>
  <si>
    <t>Entity Address, Address Line One</t>
  </si>
  <si>
    <t>6500 Live Oak Drive</t>
  </si>
  <si>
    <t>Entity Address, City or Town</t>
  </si>
  <si>
    <t>Kelseyville</t>
  </si>
  <si>
    <t>Entity Address, State or Province</t>
  </si>
  <si>
    <t>CA</t>
  </si>
  <si>
    <t>Entity Address, Postal Zip Code</t>
  </si>
  <si>
    <t>95451</t>
  </si>
  <si>
    <t>City Area Code</t>
  </si>
  <si>
    <t>415</t>
  </si>
  <si>
    <t>Local Phone Number</t>
  </si>
  <si>
    <t>756-4057</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Common Stock, Shares Outstanding</t>
  </si>
  <si>
    <t>Document Fiscal Period Focus</t>
  </si>
  <si>
    <t>Q2</t>
  </si>
  <si>
    <t>Document Fiscal Year Focus</t>
  </si>
  <si>
    <t>2019</t>
  </si>
  <si>
    <t>BALANCE SHEETS (Unaudited) - USD ($)</t>
  </si>
  <si>
    <t>Dec. 31, 2018</t>
  </si>
  <si>
    <t>Current assets</t>
  </si>
  <si>
    <t>Cash</t>
  </si>
  <si>
    <t>Inventory</t>
  </si>
  <si>
    <t>Prepaid expenses</t>
  </si>
  <si>
    <t xml:space="preserve"> </t>
  </si>
  <si>
    <t>Other current assets</t>
  </si>
  <si>
    <t>Total current assets</t>
  </si>
  <si>
    <t>TOTAL ASSETS</t>
  </si>
  <si>
    <t>Current liabilities</t>
  </si>
  <si>
    <t>Accounts payable</t>
  </si>
  <si>
    <t>Convertible notes payable, interest</t>
  </si>
  <si>
    <t>Convertible notes payable, net of discount</t>
  </si>
  <si>
    <t>Deferred revenue</t>
  </si>
  <si>
    <t>Derivative liabilities</t>
  </si>
  <si>
    <t>Liability for unissued shares</t>
  </si>
  <si>
    <t>Related party liabilities</t>
  </si>
  <si>
    <t>Sales tax payable</t>
  </si>
  <si>
    <t>Total current liabilities</t>
  </si>
  <si>
    <t>Total liabilities</t>
  </si>
  <si>
    <t>Commitments and Contingencies</t>
  </si>
  <si>
    <t>Stockholders' equity (deficit)</t>
  </si>
  <si>
    <t>Common stock, $0.001 par value; 50,000,000,000 authorized, 1,942,319 shares issued and outstanding at June 30, 2019, 1,498,038 shares issued and outstanding at December 31, 2018</t>
  </si>
  <si>
    <t>[1]</t>
  </si>
  <si>
    <t>Additional paid in capital</t>
  </si>
  <si>
    <t>Accumulated deficit</t>
  </si>
  <si>
    <t>Total stockholder's deficit</t>
  </si>
  <si>
    <t>TOTAL LIABILITIES &amp; EQUITY</t>
  </si>
  <si>
    <t>Series B Preferred Stock [Member]</t>
  </si>
  <si>
    <t>Preferred stock, Series A: $0.001 par value; 2,000,000 shares authorized Preferred stock, Series A: $0.001 par value; 2,000,000 shares authorized, Preferred stock, Series B: $0.001 par value; 10,000,000 shares authorized 1.000 shares issued and outstanding at March 31, 2019, 1,000 shares issued and outstanding at December 31, 2018</t>
  </si>
  <si>
    <t>Series A Preferred Stock [Member]</t>
  </si>
  <si>
    <t>All common share amounts and per share amounts in the financial statements reflect the one-for-three thousand reverse stock split that was made effective on April 22, 2019. See Note 7.</t>
  </si>
  <si>
    <t>BALANCE SHEETS (Unaudited)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STATEMENT OF OPERATIONS (Unaudited) - USD ($)</t>
  </si>
  <si>
    <t>3 Months Ended</t>
  </si>
  <si>
    <t>Jun. 30, 2018</t>
  </si>
  <si>
    <t>Income Statement [Abstract]</t>
  </si>
  <si>
    <t>Net sales</t>
  </si>
  <si>
    <t>Cost of goods sold</t>
  </si>
  <si>
    <t>Gross profit (loss)</t>
  </si>
  <si>
    <t>Operating expenses:</t>
  </si>
  <si>
    <t>Consulting fees</t>
  </si>
  <si>
    <t>G&amp;A expenses</t>
  </si>
  <si>
    <t>Professional fees</t>
  </si>
  <si>
    <t>Salaries and wages</t>
  </si>
  <si>
    <t>Total operating expense</t>
  </si>
  <si>
    <t>Loss from operations</t>
  </si>
  <si>
    <t>Other income (expenses)</t>
  </si>
  <si>
    <t>Gain (loss) on derivative liability valuation</t>
  </si>
  <si>
    <t>Interest expenses</t>
  </si>
  <si>
    <t>Total other income/expenses</t>
  </si>
  <si>
    <t>Net loss before income taxes</t>
  </si>
  <si>
    <t>Income tax expense</t>
  </si>
  <si>
    <t>Net (loss)</t>
  </si>
  <si>
    <t>Net (loss) per common shares (basic and diluted)</t>
  </si>
  <si>
    <t>Weighted average shares outstanding - Basic and diluted</t>
  </si>
  <si>
    <t>STATEMENT OF SHAREHOLDERS' EQUITY (Unaudited) - USD ($)</t>
  </si>
  <si>
    <t>Preferred StockSeries B Preferred Stock [Member]</t>
  </si>
  <si>
    <t>Common Stock</t>
  </si>
  <si>
    <t>Treasury Stock</t>
  </si>
  <si>
    <t>Additional Paid-In Capital</t>
  </si>
  <si>
    <t>Accumulated Deficit</t>
  </si>
  <si>
    <t>Total</t>
  </si>
  <si>
    <t>Beginning balance, amount at Dec. 31, 2017</t>
  </si>
  <si>
    <t>Beginning balance, in shares at Dec. 31, 2017</t>
  </si>
  <si>
    <t>Conversion of promissory notes to stock</t>
  </si>
  <si>
    <t>Conversion of promissory notes to stock (in shares)</t>
  </si>
  <si>
    <t>Common stock issued for services</t>
  </si>
  <si>
    <t>Common stock issued for services (in shares)</t>
  </si>
  <si>
    <t>Preferred shares returned to treasury cancelled</t>
  </si>
  <si>
    <t>Common stock warrants issued by cashless exercise</t>
  </si>
  <si>
    <t>Common stock warrants issued by cashless exercise, Shares</t>
  </si>
  <si>
    <t>Net loss</t>
  </si>
  <si>
    <t>Ending balance, amount at Jun. 30, 2018</t>
  </si>
  <si>
    <t>Ending balance, in shares at Jun. 30, 2018</t>
  </si>
  <si>
    <t>Derivative settlements</t>
  </si>
  <si>
    <t>Ending balance, amount at Dec. 31, 2018</t>
  </si>
  <si>
    <t>Ending balance, in shares at Dec. 31, 2018</t>
  </si>
  <si>
    <t>Beginning balance, amount at Mar. 31, 2018</t>
  </si>
  <si>
    <t>Beginning balance, in shares at Mar. 31, 2018</t>
  </si>
  <si>
    <t>Beginning balance, amount at Dec. 31, 2018</t>
  </si>
  <si>
    <t>Beginning balance, in shares at Dec. 31, 2018</t>
  </si>
  <si>
    <t>Ending balance, amount at Jun. 30, 2019</t>
  </si>
  <si>
    <t>Ending balance, in shares at Jun. 30, 2019</t>
  </si>
  <si>
    <t>Beginning balance, amount at Mar. 31, 2019</t>
  </si>
  <si>
    <t>Beginning balance, in shares at Mar. 31, 2019</t>
  </si>
  <si>
    <t>STATEMENTS OF CASH FLOWS (Unaudited) - USD ($)</t>
  </si>
  <si>
    <t>Cash Flows From Operating Activities</t>
  </si>
  <si>
    <t>Net profit (loss)</t>
  </si>
  <si>
    <t>Adjustments to reconcile net income to net cash provided from operating activities:</t>
  </si>
  <si>
    <t>Amortization of debt discount and deferred financing costs</t>
  </si>
  <si>
    <t>New derivatives recorded as loan fees</t>
  </si>
  <si>
    <t>Change in derivative liability</t>
  </si>
  <si>
    <t>Decrease (increase) in operating assets</t>
  </si>
  <si>
    <t>Other assets</t>
  </si>
  <si>
    <t>Accrued interest</t>
  </si>
  <si>
    <t>Net cash provided( used by) operating activities</t>
  </si>
  <si>
    <t>Cash Flows From Investing Activities</t>
  </si>
  <si>
    <t>Net cash used from investing activities</t>
  </si>
  <si>
    <t>Cash Flows From Financing Activities</t>
  </si>
  <si>
    <t>Proceeds from convertible notes payable, net</t>
  </si>
  <si>
    <t>Proceeds from (payments to) related parties, net</t>
  </si>
  <si>
    <t>Proceeds from promissory notes payable</t>
  </si>
  <si>
    <t>Net cash provided from financing activities</t>
  </si>
  <si>
    <t>Net increase (decrease) in cash</t>
  </si>
  <si>
    <t>Cash, beginning of year</t>
  </si>
  <si>
    <t>Cash, end of year</t>
  </si>
  <si>
    <t>Cash paid (received) during year for:</t>
  </si>
  <si>
    <t>Interest</t>
  </si>
  <si>
    <t>Income taxes</t>
  </si>
  <si>
    <t>BASIS OF PRESENTATION AND SUMMARY OF SIGNIFICANT ACCOUNTING POLICIES</t>
  </si>
  <si>
    <t>Accounting Policies [Abstract]</t>
  </si>
  <si>
    <t>1. BASIS OF PRESENTATION AND SUMMARY OF SIGNIFICANT ACCOUNTING POLICIES Organization and Description of Business Vet Online Supply Inc. (the “Company”)
is a Florida corporation incorporated on May 31, 2014. The Company engages in the online sale of its own holistic product line
for pets, as well as targeting the larger Big-Box Pet retail suppliers, and during the first quarter of 2018, discontinued its
legacy veterinarian supplies lines. The company discontinued its legacy line of products to increase margins and profitability
with its own brand-name holistic products. These new holistic pet products are designed to help with arthritis, compromised immune
systems, stress responses, aggression and digestive issues and may also be useful in treating acute ailments like sprains and strains,
torn ligaments, bone breaks and even during post-operative care to reduce swelling, pain and stiffness. The Company’s web-based
eCommerce platform with our products is on our website, www.vetonlinesupplies.com Distribution channels include its existing
online retail sales platform and fulfillment, and direct sales through its global manufacturing sales representative network. Although
selling pet products online is not entirely new to the company, we anticipate that this medium will continue to grow as our brand
continues to achieve recognition. We believe that by providing high quality holistic pet products at competitive prices and to
customers online, Vet Online Supply hopes to become a ‘go-to’ solution for pet owners everywhere. In addition,
online vs. catalogue has the benefit of, among other things, search tools and accounts that remember previous purchases, and expedited
ordering. On April 22, 2019, the Company approved the authorization of a 1
for 3,000 reverse stock split of the Company’s outstanding shares of common stock. The Company’s financial statements
have been retroactively adjusted for this stock split for all periods presented. To date, our activities
have been limited to formation, the raising of equity capital, and the initial stages of implementation of our business plan. We
filed a Form S-1 Registration Statement with the U.S. Securities and Exchange Commission, received a notice of effect and trade
on the OTC Markets, PINK under the symbol VTNL. We are continuing to explore additional sources of capital. We anticipate incurring
operating losses as we continue to implement our business plan. Financial
Statement Presentation The
audited financial statements of the Company have been prepared in accordance with accounting principles generally accepted in the
United States of America (“U.S. GAAP”).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Revenue Recognition
and Related Allowances The Company adopted ASU No. 2014-09, “Revenue
from Contracts with Customers” (“ASU 2014-09”) as amended, as of January 1, 2018 with no material impact. The
Company primarily generates net revenue through product sales to distributors and to retail customers on its website. Revenue is
recognized upon transfer of control of promised products to customers which is generally upon shipment in an amount that reflects
the consideration we expect to receive in exchange for those products or services. Revenue is recognized net of allowances
for returns and any taxes collected from customers, which are subsequently remitted to governmental authorities.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June
30, 2019 and December 31, 2018 is $0. Inventories The Company is a manufacturer
of premium CBD infused holistic pet products and as such will maintain inventory on site. The company directly drop ships to customers
when ordered. The Company has wholesale distributors that purchase products in bulk inventory. Warranty The Company is a manufacturer
of products which are shipped to our customers directly from the company and as a result, there are costs that may be incurred
by the Company under the terms of the limited warranty provided by the company directly to the purchasers. We provide provisions
for obligations which may arise under manufacturer’s warranties and therefore incur liabilities. We warranty the product
for packaging and shipping. Advertising and Marketing Costs The company provides website online marketing
of its products, as well as wholesalers who market the product. The company also utilises various public press releases to provide
public information about its product line and future products under development. Advertising and marketing costs are expensed as
incurred for the three and six months ended June 30, 2019 were $1,085 and $3,800, respectively. ($5,850 – December 31, 2018).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June 30, 2019 December 31, 2018
Level Fair Value Fair Value
Derivative Liability 3 $ 1,189,195 $ 1,426,982
Total Financial Liabilities $ 1,189,195 $ 1,426,982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19 and December 31, 2018, the balances reported for cash, accounts receivable, prepaid expenses, accounts payable,
and accrued liabilities, approximate the fair value because of their short maturities. Income taxes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In May 2014, the FASB issued ASU No. 2014-09,
Revenue from Contracts with Customers (Topic 606)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does not believe this ASU will
have an impact on our results of operation, cash flows, or financial condition, given that it does not currently have any leases
in effect.</t>
  </si>
  <si>
    <t>GOING CONCERN</t>
  </si>
  <si>
    <t>Going Concern [Abstract]</t>
  </si>
  <si>
    <t>2. GOING CONCERN The Company has experienced net losses to date,
and it has not generated sufficient revenue from operations to meet our operational overhead. We will need additional working capital
to service debt and for ongoing operations, which raises substantial doubt about our ability to continue as a going concern. Management
of the Company is preparing a strategy to meet operational shortfalls which may include equity funding, short term or long-term
financing or debt financing, to enable the Company to reach profitable operations. Historically, the Company’s sole
officer and director has provided short term loans to meet working capital shortfalls. We have recently entered into financing
agreements with various third parties to meet our capital needs in fiscal 2019. The accompanying financial statements do not
include any adjustments related to the recoverability or classification of asset-carrying amounts or the amounts and classification
of liabilities that may result should the Company be unable to continue as a going concern.</t>
  </si>
  <si>
    <t>PREPAID EXPENSES</t>
  </si>
  <si>
    <t>Notes to Financial Statements</t>
  </si>
  <si>
    <t>3. PREPAID EXPENSES
June 30, December 31,
2019 2018
Prepaid expenses $ — $ 3,000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During the six months ended June 30, 2019,
the Company reclassed prepaid employee wages that were paid during the year ended December 31, 2018.</t>
  </si>
  <si>
    <t>CONVERTIBLE NOTES PAYABLE</t>
  </si>
  <si>
    <t>Convertible Notes Payable</t>
  </si>
  <si>
    <t>CONVERTIBLE NOTE PAYABLE</t>
  </si>
  <si>
    <t>4. CONVERTIBLE NOTES PAYABLE As of June 30, 2019 and December 31, 2018, notes payable were comprised
of the following:
Original Original Due Interest Conversion June 30, December 31,
Note Amount Note Date Date Rate Rate 2019 2018
APG Capital #2 31,500 6/25/2018 6/25/2019 12% Variable 31,500 31,500
Auctus Fund #2 84,000 1/10/2018 10/10/2018 24% Variable 31,285 47,373
Auctus Fund #3 175,000 2/6/2018 11/6/2018 24% Variable 175,000 175,000
Auctus Fund #4 90,000 3/6/2018 12/6/2018 24% Variable 90,000 90,000
Auctus Fund #5 100,000 6/14/2018 3/14/2019 24% Variable 100,000 100,000
Auctus Fund #6 75,000 8/13/2018 5/13/2019 12% Variable 75,000 75,000
Auctus Fund #7 25,000 10/11/2018 7/11/2019 12% Variable 25,000 25,000
Auctus Fund #8 25,750 12/20/2018 9/20/2019 12% Variable 25,750 25,750
Auctus Fund #9 57,000 4/12/2019 1/12/2020 12% Variable 57,000 —
EMA Financial #2 50,000 12/15/2017 12/15/2018 12% Variable 8,474 8,474
EMA Financial #3 100,000 3/5/2018 3/5/2019 24% Variable 73,305 83,499
EMA Financial #4 25,000 10/10/2018 7/10/2019 24% Variable 25,000 25,000
Emerging Corp Cap #1 83,333 2/12/2018 2/11/2019 22% Variable 74,933 74,933
Emerging Corp Cap #2 110,000 10/31/2018 10/31/2019 12% Variable 110,000 110,000
Power Up Lending #8 33,000 6/25/2018 4/15/2019 12% Variable — 33,000
902,247 904,529
Debt discount (133,446 ) (313,258 )
Financing costs./Original issue discount (11,712 ) (36,047 )
Notes payable, net of discount $ 757,089 $ 555,224 During the six months ending June 30, 2019,
the Company received proceeds from new convertible notes of $48,250. The Company recorded no payments on their convertible notes,
and conversions of $59,282 of convertible note principal. All of the Company’s convertible notes have a conversion rate that
is variable, and therefore, the Company has accounted for their conversion features as derivative instruments (see Note 5). The
Company also recorded amortization of $275,598 on their convertible note debt discounts and loan fees. As of June 30, 2019, the
convertible notes payable are convertible into 6,545,274 shares of the Company’s common stock. During the six months ending June 30, 2018,
the Company received proceeds from new convertible notes of $711,250. The Company recorded no payments on their convertible notes,
and conversions of $297,119 of convertible note principal. The Company recorded penalties of $47,727, of which $32,762 was converted
into the Company’s common stock. The Company recorded loan fees on new convertible notes of $116,083, which increased the
debt discounts recorded on the convertible notes during the six months ending June 30, 2018. All of the Company’s convertible
notes have a conversion rate that is variable, and therefore, the Company has accounted for their conversion features as derivative
instruments (see Note 5). As a result of recording derivative liabilities at note inception, the Company increased the debt discount
recorded on their convertible notes by $882,333 during the six months ended June 30, 2018. The Company also recorded amortization
of $552,334 on their convertible note debt discounts and $73,345 on loan fees. During the three months ended June 30, 2019
and 2018, the Company recorded interest expense of $44,669 and $18,910, respectively, on its convertible notes payable. During
the three months ended June 30,2019 and 2018, the Company recorded conversions of $0 and $4,615, respectively of convertible note
interest. During the six months ended June 30, 2019 and
2018, the Company recorded interest expense of $83,753 and $30,532, respectively, on its convertible notes payable. During the
six months ended June 30, 2019 and 2018, the Company recorded conversions of $4,938 and $8,888, respectively of convertible note
interest. As of June 30, 2019 and 2018, the accrued interest balance was $140,402 and $27,877, respectively. As of June 30, 2019, we have not attained profitable
operations and are dependent upon obtaining financing to pursue any extensive acquisitions and activities.</t>
  </si>
  <si>
    <t>DERIVATIVE LIABILITIES</t>
  </si>
  <si>
    <t>Derivative Liabilities</t>
  </si>
  <si>
    <t xml:space="preserve">5. DERIVATIVE LIABILITIES The following table represents the Company’s
derivative liability activity for the embedded conversion features for the periods ending June 30, 2019 and December 31, 2018:
June 30, December 31,
2019 2018
Balance, beginning of period $ 1,426,982 $ 625,214
Initial recognition of derivative liability 108,198 5,441,395
Conversion of derivative instruments to Common Stock (121,575 ) (1,958,802 )
Mark-to-Market adjustment to fair value (224,410 ) (2,680,825 )
Balance, end of period $ 1,189,195 $ 1,426,982 During the six months ended June 30, 2019 and
2018, the Company recorded derivative liabilities for embedded conversion features related to convertible notes payable of $108,198
and $4,866,511, respectively. During the six months ended June 30, 2019 and
2018, in conjunction with convertible notes payable principal and accrued interest being converted into common stock of the Company,
derivative liabilities were reduced by $121,575 and $1,634,102, respectively. For the three months ended June 30, 2019 and
2018, the Company performed a final mark-to-market adjustment for the derivative liability related to the convertible notes and
the carrying amount of the derivative liability related to the conversion feature and recognized a gain on the derivative liability
valuation of $183,084 and $813,302, respectively. For the six months ended June 30, 2019
and 2018, the Company performed a final mark-to-market adjustment for the derivative liability related to the convertible notes
and the carrying amount of the derivative liability related to the conversion feature and recognized a gain on the derivative liability
valuation of $224,410 and $1,238,982, respectively. The Company uses the Black-Scholes option pricing
model to estimate fair value for those instruments convertible into common shares at inception, at conversion or extinguishment
date, and at each reporting date. During the six months ended June 30, 2019, the company used the following assumptions in their
Black-Scholes model: (1) risk free interest rate 1.71% - 2.44%, (2) term of 0.12 years – 5 years, (3) expected stock volatility
of 185.7% - 568.21%, (4) expected dividend rate of 0%, (5) common stock price of $0.0001, and (6) exercise price of $0.00005 -
$0.03.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 </t>
  </si>
  <si>
    <t>PREFERRED STOCK</t>
  </si>
  <si>
    <t>Equity [Abstract]</t>
  </si>
  <si>
    <t>6. PREFERRED STOCK On March 28, 2017, the Company filed an amendment
to its articles of incorporation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On March 1, 2018, 1,000 shares of Series B
Voting Preferred Stock were issued to Daniel Rushford. On October 25, 2018, the Company’s Board
of Directors authorized the creation of 2,000,000 shares of Series A Preferred Stock with a par value of $0.001, and on October
30, 2018 a Certificate of Designation was filed with the Florida Secretary of State. Upon written notice to the Corporation, the
holder of Series A Preferred stock may convert their shares into ten (10) shares of fully paid and nonassessable shares of Common
Stock of the Corporation. The holders shall have no voting rights on corporate matters, unless and until they convert their Series
A shares into Common Shares, at which time they will have the same voting rights as all Common Shareholders have; their consent
shall not be required for taking any corporate action. As of June 30, 2019, 2,000,000 Series A Preferred
shares and 10,000,000 Series B Preferred shares were authorized, of which 0 Series A shares were issued and outstanding, (0 shares
as of December 31, 2018) and 1,000 Series B shares were issued and outstanding (1,000 shares as of December 31, 2018).</t>
  </si>
  <si>
    <t>COMMON STOCK</t>
  </si>
  <si>
    <t xml:space="preserve">7. COMMON STOCK On March 15, 2018, the Company announced that
its Board of Directors has determined that it is in the best interests of the Corporation to initiate a program to reacquire
certain shares of stock from its stockholders, and to thereafter retire said shares as non-voting Treasury stock. The Corporation
has approved a Share Repurchase Program (the “Program”) to accomplish this. The Corporation hereby will make an offer
of redemption to its shareholders in accordance with the terms of the Program. The specific timing, price and size of purchases
will depend on prevailing stock prices, general economic and market conditions, and other considerations. The Program does not
obligate the Company to acquire any particular amount of stock, and the Program may be suspended or discontinued at any time at
the Company’s discretion. The Company discontinued this program on June 30, 2019. On March 27, 2018, the Company approved the
issuance of 7,248 shares of the Company’s common stock for services provided by a consultant, in the form of stock awards
which shall vest as of the date of grant. The shares were valued at the fair market value on the date of grant totaling
$39,139, which has been expensed as stock-based compensation as part of consulting expenses. On April 30, 2018, the Company filed a Certificate
of Amendment to increase the number of authorized common shares from 25,000,000,000 to 50,000,000,000 with a par value of $0.001. During the year ended December 31, 2018, the
holders of convertible notes converted a total of $560,907 of principal, accrued interest, note fees and penalties into 1.201,212
shares of common stock. The common stock was valued at $2,519,708 based on the market price of the Company’s stock
on the date of conversion. The issuance extinguished $1,958,802 worth of derivative liabilities, and $(1,083,929) was recorded
as additional paid in capital. On April 22, 2019, the Majority Preferred Series
B Shareholders of the Company, owning a majority of the Company’s voting securities, approved a resolution authorizing the
Company to amend the Articles of Incorporation to accomplish the Reverse Split of the Corporation’s issued and outstanding
shares of 1 for 3,000 of Common Stock having a par value of $0.001 per share. The Board believes that the Articles of Amendment
better reflects the nature of the Company’s anticipated operations. On April 23, 2019, the Company filed Schedule PRE 14C
with the Securities and Exchange Commission and is now on a twenty-business day waiting period to file the Schedule 14C. During the six months ended June 30, 2019,
the holders of convertible notes converted a total of $64,220 of principal and accrued interest, and $1,500 in note fees into 444,281
shares of common stock. The common stock was valued at $308,870 based on the market price of the Company’s stock on
the date of conversion. The issuance extinguished $121,575 worth of derivative liabilities and $1,267,126 was recorded as additional
paid in capital. As of
June 30, 2019 and December 31, 2018 there were 1,942,319 and 1,498,038 shares
issued and ,outstanding, respectively. Warrants On June 19, 2017, the Company executed a Common
Stock Purchase Warrant for 850,000 shares. The purchase price of one share of Common Stock under this Warrant shall be equal to
the Exercise Price of $0.03 per share for a term of five years. If the market price of one share of common stock is greater than
the Exercise Price, the holder may elect to receive warrant shares pursuant to cashless exercise. On June 14, 2018, the Company executed a Common
Stock Purchase Warrant for 16,667 shares. The purchase price of one share of Common Stock under this Warrant shall be equal to
the Exercise Price of $0.001 per share for a term of five years. If the market price of one share of common stock is greater than
the Exercise Price, the holder may elect to receive warrant shares pursuant to cashless exercise. On August 13, 2018, the Company executed a
Common Stock Purchase Warrant for 12,500 shares. The purchase price of one share of Common Stock under this Warrant shall be equal
to the Exercise Price of $0.001 per share for a term of five years. If the market price of one share of common stock is greater
than the Exercise Price, the holder may elect to receive warrant shares pursuant to cashless exercise. On October 11, 2018, the Company executed a
Common Stock Purchase Warrant for 8,333 shares. The purchase price of one share of Common Stock under this Warrant shall be equal
to the Exercise Price of $0.001 per share for a term of five years. If the market price of one share of common stock is greater
than the Exercise Price, the holder may elect to receive warrant shares pursuant to cashless exercise. On December 20, 2018, the Company executed
a Common Stock Purchase Warrant for 8,583 shares. The purchase price of one share of Common Stock under this Warrant shall be equal
to the Exercise Price of $0.001 per share for a term of five years. If the market price of one share of common stock is greater
than the Exercise Price, the holder may elect to receive warrant shares pursuant to cashless exercise. During the year ended December 31, 2018, a
warrant holder exercised the warrants and the Company issued 66,508 shares of common stock through a cashless exercise of the warrants. On April 12, 2019, the Company executed a Common
Stock Purchase Warrant for 19,000 shares. The purchase price of one share of Common Stock under this Warrant shall be equal to
the Exercise Price of $0.001 per share for a term of five years. If the market price of one share of common stock is greater than
the Exercise Price, the holder may elect to receive warrant shares pursuant to cashless exercise . We account for common stock purchase warrants
as derivative liabilities and debt issuance costs on the balance sheet at fair value, and changes in fair value during the periods
presented in the statement of operations, which is revalued at each balance sheet date subsequent to the initial issuance of the
warrant. </t>
  </si>
  <si>
    <t>RELATED PARTY TRANSACTIONS</t>
  </si>
  <si>
    <t>Related Party Transactions [Abstract]</t>
  </si>
  <si>
    <t>8. RELATED PARTY TRANSACTIONS Mr. Matthew C. Scott,
Director On April 1, 2017, the Company expanded its
board of directors to include Matthew C. Scott. Concurrently, the Company entered into a consulting agreement with Mr.
Scott for a term of one year, whereby Mr. Scott shall receive an annual fee of $100,000 payable in quarterly installments. Furthermore,
effective April 1, 2017 the Company agreed to issue Mr. Scott 667 shares of restricted common stock for his services as a director.
The shares upon issue will be held by the Company for a term of six months and are cancelable should Mr. Scott not serve in his
capacity as director for a minimum term of six months. The Company recorded $140,000 in share-based
compensation in respect of the 667 shares issuable based on the fair market value on April 1, 2017, which has been recorded on
the balance sheet as liabilities for unissued shares. Furthermore, a total of $140,000 has been expensed in the year ending
December 31, 2017 as stock-based compensation as part of consulting expenses. As of the date of this report, the shares have not
been issued. On October 15, 2017, the Board of Directors
of the Company approved the issuance of 25,000 restricted common shares to Matthew Scott to satisfy accrued fees of $50,000, pursuant
his agreement dated April 1, 2017. The shares were issued on November 13, 2017 and were valued at $1,2000,000, based on the market
value on the date the shares were approved for issuance, and $1,150,000 was recorded as a loss on settlement of debt of the statement
of operations. On April 1, 2018, the Company agreed to renew
the Consulting Agreement dated April 1, 2017 for one year. On November 8, 2018, Mr. Scott resigned as
a Director and agreed to forfeit all stock and outstanding debts owed to him pursuant to his Consulting Agreement. The Company
recorded a reduction of $210,000 to accounts payable and unissued shares with a corresponding entry to additional paid in
capital. Mr.
Samuel Berry, Director On June
19, 2017, the Company entered into a Consulting Agreement with Mr. Samuel Berry. Mr. Berry will receive an annual salary
of $50,000, payable in quarterly installments at $12,500 per quarter. On June
19, 2017 the Board of Directors appointed Mr. Samuel Berry as Director. For accepting the position of Director, Mr.
Berry will receive 333 Shares of the Company’s common stock. Additionally, Mr. Berry will be paid $500 for each board meeting
for which he is physically present. The Company recorded $50,000 in respect to
the value of 333 unissued shares as liabilities for unissued shares and expensed $50,000 as stock-based compensation as part of
consulting expenses in the period ended June 30, 2017. As of the date of this report, the shares have not been issued. On October 15, 2017, the Board of Directors
of the Company approved the issuance of 25,000 restricted common to Samuel Berry to satisfy consulting fees of $50,000, pursuant
his agreement dated June 19, 2017. The shares were issued on November 13, 2017 and were valued at $1,200,000 based on the market
value on the date the shares were approved for issuance, and $1,150,000 was recorded as a loss on settlement of debt on the statement
of operations. On June 19, 2019, the Company agreed to renew
the Consulting Agreement dated June 19, 2017 for one year . During the six months ended June 30, 2019,
the Company accrued $25,000 in consulting fees in connection to his agreement. Daniel Rushford, President, CEO, Secretary,
Treasurer and Director On August 28, 2017, the Company entered into
an Employment Agreement with Mr. Daniel Rushford with regard to being appointed as the new Chief Executive Officer, President,
Secretary, Treasurer and Member of the Board of Directors. Mr. Rushford will receive a monthly salary of $2,000 to be paid at the
end of each month. Unpaid amounts will accrue annual interest of 6%. The term of the Consulting Agreement is for two years; renewable
upon mutual consent. On November 13, 2017, the Company issued 8,333
restricted common shares for $25,000 in share-based compensation that were valued at $95,000 based on the market value on the date
of issuance, and $70,000 was recorded as a loss on settlement of debt. On January 2, 2018, the Company approved an
increase in salary to $3,000 per month. During the six months ended June 30, 2019,
the Company accrued wages of $18,000 in connection with his agreement.</t>
  </si>
  <si>
    <t>INCOME TAXES</t>
  </si>
  <si>
    <t>Income Tax Disclosure [Abstract]</t>
  </si>
  <si>
    <t>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 forwards generated during the period from May 25, 2014 (date of inception) through June 30, 2019 of approximately $9,715,770
will begin to expire in 2034. The Company applies a statutory income tax rate of 21%. Accordingly, deferred tax
assets related to net operating loss carry-forwards total approximately $2,040,312 at June 30, 2019. All tax
years since inception are open to examination by the Internal Revenue Service.</t>
  </si>
  <si>
    <t>COMMITMENTS</t>
  </si>
  <si>
    <t>Commitments and Contingencies Disclosure [Abstract]</t>
  </si>
  <si>
    <t>10. COMMITMENTS AND CONTINGENCIES
(1). IR Agreement On March 28, 2017, the Company entered into
an investor relations agreement with a third party, whereby the third party will provide advertising, promotional and marketing
services for the Company between April 1, 2017 and July 1, 2017. In consideration of the foregoing services performed by the third
party, the Company will pay a fee of 640 restricted shares on or before April 1, 2017. In addition, the third party will remain
the owner of at least 1% of the company’s outstanding shares for a 1-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penalty of $5,000 per month until the shares are issued. 640 shares were issued on March 28, 2017 and
valued at the fair market value on the date of grant totaling $96,000, which amount has been expensed as stock-based compensation
as part of consulting expenses. 7,248 shares were issued on March 27, 2018
and valued at the fair market value on the date of grant totaling $39,139, which amount has been expensed as stock-based compensation
as part of consulting expenses. In respect to the investor relations agreement,
5 additional shares have been allocated for issuance effective May 16, 2017, and $825 has been expensed as stock-based compensation
as part of consulting expenses due to 500 shares of common stock issued to a consultant. The 5 shares were not issued as of June 30,
2019, and $825 is recorded on the balance sheet as liabilities for unissued shares.
(2). Consultant Agreement On January 24, 2018, the Company entered into
a Consulting Agreement with BAS1. The Company has agreed to pay BAS1 a fee of $10,000 for a 30-day marketing awareness program. As of June 30, 2019, the Company paid of
$7,500 to the advisor in respect to this agreement.
(3). Distribution Agreement On February 23, 2018, the Company entered into
an Exclusive Agreement for Distribution with a west coast distributor, whereby the distributor will exclusively distribute all
Pet CDB Products owned by the Company. Furthermore, the distributor will purchase $3,000,000 of product at negotiable prices
for a period of 24 months for distribution. As of June 30, 2019, this agreement is in affect. On April 3, 2018, the Company agreed to enter
in to a 12-month exclusive agreement with a west coast distributor, whereas the distributor has agreed to purchase $6.5M on Oral
Pet Sprays from Vet Online Supply Inc. during the next 12 months. Vet Online Supply is allowing an exclusive agreement to purchase
and place our CBD Pet products in California marijuana dispensaries through April 3, 2019. On April 3, 2019, the Company chose
not to extended the agreement.
(4). Consultant Agreement On March 1, 2018, the Company executed a Consulting
Agreement whereby the Consultant will receive a retainer of $50,000 per month for nine months to revise an online retail website,
Private-Label product contract and distribution for veterinarian supplies and holistic based pet products. On March 15, 2018, the Company agreed to engage
in an additional contract with the consultant for $200,000. On October 1, 2018, the Company executed an
additional Consulting Agreement whereby the Consultant will receive a fee of $350,000 to expand the business product sales,
marketing and new product development, develop new distribution channels, and the development of a new subsidiary providing services
in Cryptocurrency. This involves negotiating contracts, raising capital with new funding partners, and establishing the criteria
to expand the Company’s business model. As of June 30, 2019, the Company paid of
$448,050 to the advisor in respect of these agreements. The balance due on these agreements is $151,950 and is due on or before
December 31, 2019.
(5). Consultant Agreement On August 1, 2018, the Company entered into
a National Sales Rep Agreement for a period of three years, to recruit and manage new sales representatives. In consideration
of services performed, the Company will pay a commission of 25% of gross proceeds to be paid in cash, and 10% of gross proceeds
to be paid in restricted common stock. In addition, the Company has agreed to pay a fee of $25,000 in the form of restricted
common stock upon signing of the Agreement. The Company recorded $25,000 in respect to
the value of unissued shares as liabilities for unissued shares and expensed $25,000 as stock-based compensation as part of consulting
expenses. At June 30, 2019 the shares remained unissued.</t>
  </si>
  <si>
    <t>SUBSEQUENT EVENTS</t>
  </si>
  <si>
    <t>Subsequent Events [Abstract]</t>
  </si>
  <si>
    <t>11. SUBSEQUENT EVENTS On July 22, 2019, the Company appointed Samuel
Berry as the Chief Financial Officer of the company. Mr. Berry was appointed as a Director on June 19, 2017. For accepting
the position of CFO, Mr. Berry will receive $45,000 annual salary. On July 22, 2019, the Company entered in a
Convertible Promissory Note with Auctus Fund LLC in the amount of $31,000. The note is unsecured, bears interest at 12% per annum,
and matures on April 22, 2020.</t>
  </si>
  <si>
    <t>BASIS OF PRESENTATION AND SUMMARY OF SIGNIFICANT ACCOUNTING POLICIES (Policies)</t>
  </si>
  <si>
    <t>Organization and Description of Business</t>
  </si>
  <si>
    <t>Organization and Description of Business Vet Online Supply Inc. (the “Company”)
is a Florida corporation incorporated on May 31, 2014. The Company engages in the online sale of its own holistic product line
for pets, as well as targeting the larger Big-Box Pet retail suppliers, and during the first quarter of 2018, discontinued its
legacy veterinarian supplies lines. The company discontinued its legacy line of products to increase margins and profitability
with its own brand-name holistic products. These new holistic pet products are designed to help with arthritis, compromised immune
systems, stress responses, aggression and digestive issues and may also be useful in treating acute ailments like sprains and strains,
torn ligaments, bone breaks and even during post-operative care to reduce swelling, pain and stiffness. The Company’s web-based
eCommerce platform with our products is on our website, www.vetonlinesupplies.com Distribution channels include its existing
online retail sales platform and fulfillment, and direct sales through its global manufacturing sales representative network. Although
selling pet products online is not entirely new to the company, we anticipate that this medium will continue to grow as our brand
continues to achieve recognition. We believe that by providing high quality holistic pet products at competitive prices and to
customers online, Vet Online Supply hopes to become a ‘go-to’ solution for pet owners everywhere. In addition,
online vs. catalogue has the benefit of, among other things, search tools and accounts that remember previous purchases, and expedited
ordering. On April 22, 2019, the Company approved the authorization of a 1
for 3,000 reverse stock split of the Company’s outstanding shares of common stock. The Company’s financial statements
have been retroactively adjusted for this stock split for all periods presented. To date, our activities
have been limited to formation, the raising of equity capital, and the initial stages of implementation of our business plan. We
filed a Form S-1 Registration Statement with the U.S. Securities and Exchange Commission, received a notice of effect and trade
on the OTC Markets, PINK under the symbol VTNL. We are continuing to explore additional sources of capital. We anticipate incurring
operating losses as we continue to implement our business plan.</t>
  </si>
  <si>
    <t>Financial Statement Presentation</t>
  </si>
  <si>
    <t>Financial
Statement Presentation The
audited financial statements of the Company have been prepared in accordance with accounting principles generally accepted in the
United States of America (“U.S. GAAP”).</t>
  </si>
  <si>
    <t>Fiscal year end</t>
  </si>
  <si>
    <t>Fiscal year end The Company has selected
December 31 as its fiscal year end.</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ash Equivalents</t>
  </si>
  <si>
    <t>Cash Equivalents The Company considers
all highly liquid investments with maturities of 90 days or less from the date of purchase to be cash equivalents.</t>
  </si>
  <si>
    <t>Revenue recognition and related allowances</t>
  </si>
  <si>
    <t>Revenue Recognition
and Related Allowances The Company adopted ASU No. 2014-09, “Revenue
from Contracts with Customers” (“ASU 2014-09”) as amended, as of January 1, 2018 with no material impact. The
Company primarily generates net revenue through product sales to distributors and to retail customers on its website. Revenue is
recognized upon transfer of control of promised products to customers which is generally upon shipment in an amount that reflects
the consideration we expect to receive in exchange for those products or services. Revenue is recognized net of allowances
for returns and any taxes collected from customers, which are subsequently remitted to governmental authorities.</t>
  </si>
  <si>
    <t>Accounts Receivable and Allowance for Doubtful Accounts</t>
  </si>
  <si>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June
30, 2019 and December 31, 2018 is $0.</t>
  </si>
  <si>
    <t>Inventories</t>
  </si>
  <si>
    <t>Inventories The Company is a manufacturer
of premium CBD infused holistic pet products and as such will maintain inventory on site. The company directly drop ships to customers
when ordered. The Company has wholesale distributors that purchase products in bulk inventory.</t>
  </si>
  <si>
    <t>Warranty</t>
  </si>
  <si>
    <t>Warranty The Company is a manufacturer
of products which are shipped to our customers directly from the company and as a result, there are costs that may be incurred
by the Company under the terms of the limited warranty provided by the company directly to the purchasers. We provide provisions
for obligations which may arise under manufacturer’s warranties and therefore incur liabilities. We warranty the product
for packaging and shipping.</t>
  </si>
  <si>
    <t>Advertising and marketing costs</t>
  </si>
  <si>
    <t>Advertising and Marketing Costs The company provides website online marketing
of its products, as well as wholesalers who market the product. The company also utilises various public press releases to provide
public information about its product line and future products under development. Advertising and marketing costs are expensed as
incurred for the three and six months ended June 30, 2019 were $1,085 and $3,800, respectively. ($5,850 – December 31, 2018).</t>
  </si>
  <si>
    <t>Fair Value Measure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June 30, 2019 December 31, 2018
Level Fair Value Fair Value
Derivative Liability 3 $ 1,189,195 $ 1,426,982
Total Financial Liabilities $ 1,189,195 $ 1,426,982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19 and December 31, 2018, the balances reported for cash, accounts receivable, prepaid expenses, accounts payable,
and accrued liabilities, approximate the fair value because of their short maturities.</t>
  </si>
  <si>
    <t>Income taxes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New Accounting Pronouncements</t>
  </si>
  <si>
    <t>Recent Accounting Pronouncements In May 2014, the FASB issued ASU No. 2014-09,
Revenue from Contracts with Customers (Topic 606)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does not believe this ASU will
have an impact on our results of operation, cash flows, or financial condition, given that it does not currently have any leases
in effect.</t>
  </si>
  <si>
    <t>BASIS OF PRESENTATION AND SUMMARY OF SIGNIFICANT ACCOUNTING POLICIES (Tables)</t>
  </si>
  <si>
    <t>Summary of the fair value of our derivative liabilities</t>
  </si>
  <si>
    <t xml:space="preserve">Financial assets and liabilities measured at
fair value on a recurring basis:
Input June 30, 2019 December 31, 2018
Level Fair Value Fair Value
Derivative Liability 3 $ 1,189,195 $ 1,426,982
Total Financial Liabilities $ 1,189,195 $ 1,426,982 </t>
  </si>
  <si>
    <t>PREPAID EXPENSES (Tables)</t>
  </si>
  <si>
    <t>Schedule of Prepaid Expenses</t>
  </si>
  <si>
    <t xml:space="preserve">June 30, December 31,
2019 2018
Prepaid expenses $ — $ 3,000 </t>
  </si>
  <si>
    <t>CONVERTIBLE NOTES PAYABLE (Tables)</t>
  </si>
  <si>
    <t>Disclosure Convertible Notes Payable Tables Abstract</t>
  </si>
  <si>
    <t>Schedule of Notes payable</t>
  </si>
  <si>
    <t xml:space="preserve">As of June 30, 2019 and December 31, 2018, notes payable were comprised
of the following:
Original Original Due Interest Conversion June 30, December 31,
Note Amount Note Date Date Rate Rate 2019 2018
APG Capital #2 31,500 6/25/2018 6/25/2019 12% Variable 31,500 31,500
Auctus Fund #2 84,000 1/10/2018 10/10/2018 24% Variable 31,285 47,373
Auctus Fund #3 175,000 2/6/2018 11/6/2018 24% Variable 175,000 175,000
Auctus Fund #4 90,000 3/6/2018 12/6/2018 24% Variable 90,000 90,000
Auctus Fund #5 100,000 6/14/2018 3/14/2019 24% Variable 100,000 100,000
Auctus Fund #6 75,000 8/13/2018 5/13/2019 12% Variable 75,000 75,000
Auctus Fund #7 25,000 10/11/2018 7/11/2019 12% Variable 25,000 25,000
Auctus Fund #8 25,750 12/20/2018 9/20/2019 12% Variable 25,750 25,750
Auctus Fund #9 57,000 4/12/2019 1/12/2020 12% Variable 57,000 —
EMA Financial #2 50,000 12/15/2017 12/15/2018 12% Variable 8,474 8,474
EMA Financial #3 100,000 3/5/2018 3/5/2019 24% Variable 73,305 83,499
EMA Financial #4 25,000 10/10/2018 7/10/2019 24% Variable 25,000 25,000
Emerging Corp Cap #1 83,333 2/12/2018 2/11/2019 22% Variable 74,933 74,933
Emerging Corp Cap #2 110,000 10/31/2018 10/31/2019 12% Variable 110,000 110,000
Power Up Lending #8 33,000 6/25/2018 4/15/2019 12% Variable — 33,000
902,247 904,529
Debt discount (133,446 ) (313,258 )
Financing costs./Original issue discount (11,712 ) (36,047 )
Notes payable, net of discount $ 757,089 $ 555,224 </t>
  </si>
  <si>
    <t>DERIVATIVE LIABIITIES (Tables)</t>
  </si>
  <si>
    <t>Derivative Liabiities</t>
  </si>
  <si>
    <t>Schedule of fair value of the conversion feature convertible note</t>
  </si>
  <si>
    <t xml:space="preserve">The following table represents the Company’s
derivative liability activity for the embedded conversion features for the periods ending June 30, 2019 and December 31, 2018:
June 30, December 31,
2019 2018
Balance, beginning of period $ 1,426,982 $ 625,214
Initial recognition of derivative liability 108,198 5,441,395
Conversion of derivative instruments to Common Stock (121,575 ) (1,958,802 )
Mark-to-Market adjustment to fair value (224,410 ) (2,680,825 )
Balance, end of period $ 1,189,195 $ 1,426,982 </t>
  </si>
  <si>
    <t>BASIS OF PRESENTATION AND SUMMARY OF SIGNIFICANT ACCOUNTING POLICIES (Details Narrative) - USD ($)</t>
  </si>
  <si>
    <t>1 Months Ended</t>
  </si>
  <si>
    <t>12 Months Ended</t>
  </si>
  <si>
    <t>Jul. 25, 2016</t>
  </si>
  <si>
    <t>Common stock voting rights, description</t>
  </si>
  <si>
    <t>The Company filed a Certificate of Amendment with the State of Florida to increase the authorized Common Stock, par value $0.001, to 8,000,000,000 common shares, and to effect a forward split of 150 shares for each 1 share of the Company's issued Common Stock ("Forward Split").</t>
  </si>
  <si>
    <t>Cash equivalent term (In days)</t>
  </si>
  <si>
    <t>90 days</t>
  </si>
  <si>
    <t>Advertising and Marketing Costs</t>
  </si>
  <si>
    <t>BASIS OF PRESENTATION AND SUMMARY OF SIGNIFICANT ACCOUNTING POLICIES (Details) - Fair Value, Measurements, Recurring [Member] - Derivative [Member] - USD ($)</t>
  </si>
  <si>
    <t>Fair Value of Liability</t>
  </si>
  <si>
    <t>Fair Value, Inputs, Level 3 [Member]</t>
  </si>
  <si>
    <t>PREPAID EXPENSES (Details) - USD ($)</t>
  </si>
  <si>
    <t>CONVERTIBLE NOTES PAYABLE (Details) - USD ($)</t>
  </si>
  <si>
    <t>Notes payable</t>
  </si>
  <si>
    <t>Debt discount</t>
  </si>
  <si>
    <t>Financing costs./Original issue discount</t>
  </si>
  <si>
    <t>Notes payable, net of discount</t>
  </si>
  <si>
    <t>APG Capital #2</t>
  </si>
  <si>
    <t>Original Note Amount</t>
  </si>
  <si>
    <t>Derivative, Inception Date</t>
  </si>
  <si>
    <t>Jun. 25,
		2018</t>
  </si>
  <si>
    <t>Derivative, Maturity Date</t>
  </si>
  <si>
    <t>Jun. 25,
		2019</t>
  </si>
  <si>
    <t>Derivative, Variable Interest Rate</t>
  </si>
  <si>
    <t>12.00%</t>
  </si>
  <si>
    <t>Auctus Fund #2</t>
  </si>
  <si>
    <t>Jan. 10,
		2018</t>
  </si>
  <si>
    <t>Oct. 10,
		2018</t>
  </si>
  <si>
    <t>24.00%</t>
  </si>
  <si>
    <t>Auctus Fund #3</t>
  </si>
  <si>
    <t>Feb. 6,
		2018</t>
  </si>
  <si>
    <t>Nov. 6,
		2018</t>
  </si>
  <si>
    <t>Auctus Fund #4</t>
  </si>
  <si>
    <t>Mar. 6,
		2018</t>
  </si>
  <si>
    <t>Dec. 6,
		2018</t>
  </si>
  <si>
    <t>Auctus Fund #5</t>
  </si>
  <si>
    <t>Jun. 14,
		2018</t>
  </si>
  <si>
    <t>Mar. 14,
		2019</t>
  </si>
  <si>
    <t>Auctus Fund #6</t>
  </si>
  <si>
    <t>Aug. 13,
		2018</t>
  </si>
  <si>
    <t>May 13,
		2019</t>
  </si>
  <si>
    <t>Auctus Fund #7</t>
  </si>
  <si>
    <t>Oct. 11,
		2018</t>
  </si>
  <si>
    <t>Jul. 11,
		2019</t>
  </si>
  <si>
    <t>Auctus Fund #8</t>
  </si>
  <si>
    <t>Dec. 20,
		2018</t>
  </si>
  <si>
    <t>Sep. 20,
		2019</t>
  </si>
  <si>
    <t>Auctus Fund #9</t>
  </si>
  <si>
    <t>Apr. 12,
		2019</t>
  </si>
  <si>
    <t>Jan. 12,
		2020</t>
  </si>
  <si>
    <t>EMA Financial #2</t>
  </si>
  <si>
    <t>Dec. 15,
		2017</t>
  </si>
  <si>
    <t>Dec. 15,
		2018</t>
  </si>
  <si>
    <t>EMA Financial #3</t>
  </si>
  <si>
    <t>Mar. 5,
		2018</t>
  </si>
  <si>
    <t>Mar. 5,
		2019</t>
  </si>
  <si>
    <t>EMA Financial #4</t>
  </si>
  <si>
    <t>Jul. 10,
		2019</t>
  </si>
  <si>
    <t>Emerging Corp Capital #1</t>
  </si>
  <si>
    <t>Feb. 12,
		2018</t>
  </si>
  <si>
    <t>Feb. 11,
		2019</t>
  </si>
  <si>
    <t>22.00%</t>
  </si>
  <si>
    <t>Emerging Corp Capital #2</t>
  </si>
  <si>
    <t>Oct. 31,
		2018</t>
  </si>
  <si>
    <t>Oct. 31,
		2019</t>
  </si>
  <si>
    <t>Power Up Lending #8</t>
  </si>
  <si>
    <t>Apr. 15,
		2019</t>
  </si>
  <si>
    <t>CONVERTIBLE NOTES PAYABLE (Details Narrative) - USD ($)</t>
  </si>
  <si>
    <t>Proceeds from New Convertible Notes</t>
  </si>
  <si>
    <t>Notes Converted</t>
  </si>
  <si>
    <t>Debt Discount</t>
  </si>
  <si>
    <t>Interest Expenses</t>
  </si>
  <si>
    <t>Convertible Notes [Member]</t>
  </si>
  <si>
    <t>Loan Fees</t>
  </si>
  <si>
    <t>Convertible Note Interest</t>
  </si>
  <si>
    <t>DERIVATIVE LIABIITIES (Details) - USD ($)</t>
  </si>
  <si>
    <t>Disclosure Derivative Liabiities Details Abstract</t>
  </si>
  <si>
    <t>Balance, beginning of period</t>
  </si>
  <si>
    <t>Initial recognition of derivative liability</t>
  </si>
  <si>
    <t>Conversion of derivative instruments to Common Stock</t>
  </si>
  <si>
    <t>Mark-to-Market adjustment to fair value</t>
  </si>
  <si>
    <t>Balance, end of period</t>
  </si>
  <si>
    <t>DERIVATIVE LIABIITIES (Details Narrative) - Liabilities, Total [Member]</t>
  </si>
  <si>
    <t>Jun. 30, 2019$ / shares</t>
  </si>
  <si>
    <t>Expected dividends</t>
  </si>
  <si>
    <t>0.00%</t>
  </si>
  <si>
    <t>Common Stock Price</t>
  </si>
  <si>
    <t>Minimum [Member]</t>
  </si>
  <si>
    <t>Expected volatility</t>
  </si>
  <si>
    <t>185.70%</t>
  </si>
  <si>
    <t>Expected term</t>
  </si>
  <si>
    <t>1 month 13 days</t>
  </si>
  <si>
    <t>Risk free interest rate</t>
  </si>
  <si>
    <t>1.71%</t>
  </si>
  <si>
    <t>Exercise price</t>
  </si>
  <si>
    <t>Maximum [Member]</t>
  </si>
  <si>
    <t>568.21%</t>
  </si>
  <si>
    <t>5 years</t>
  </si>
  <si>
    <t>2.44%</t>
  </si>
  <si>
    <t>PREFERRED STOCK (Details) - Series B Preferred Stock [Member] - $ / shares</t>
  </si>
  <si>
    <t>Oct. 25, 2018</t>
  </si>
  <si>
    <t>Mar. 28, 2017</t>
  </si>
  <si>
    <t>Mar. 01, 2018</t>
  </si>
  <si>
    <t>Preferred Stock, Shares Authorized</t>
  </si>
  <si>
    <t>Preferred Stock, par value</t>
  </si>
  <si>
    <t>Voting Rights</t>
  </si>
  <si>
    <t>The Series B Voting Preferred Stock shall have the right to vote the shares on any matter requiring shareholder approval on the basis of 4 times the votes of all the issued and outstanding shares of common stock, as well as any issued and outstanding preferred stock.</t>
  </si>
  <si>
    <t>The holders shall have no voting rights on corporate matters, unless and until they convert their Series A shares into Common Shares, at which time they will have the same voting rights as all Common Shareholders have; their consent shall not be required for taking any corporate action.</t>
  </si>
  <si>
    <t>Daniel Rushford</t>
  </si>
  <si>
    <t>COMMON STOCK (Details) - USD ($)</t>
  </si>
  <si>
    <t>Mar. 27, 2018</t>
  </si>
  <si>
    <t>Apr. 30, 2018</t>
  </si>
  <si>
    <t>Stock-based compensation</t>
  </si>
  <si>
    <t>Common Stock issued for Services, shares</t>
  </si>
  <si>
    <t>RELATED PARTY TRANSACTIONS (Details) - USD ($)</t>
  </si>
  <si>
    <t>May 16, 2017</t>
  </si>
  <si>
    <t>Apr. 07, 2017</t>
  </si>
  <si>
    <t>Apr. 03, 2017</t>
  </si>
  <si>
    <t>Sep. 30, 2017</t>
  </si>
  <si>
    <t>Jun. 19, 2017</t>
  </si>
  <si>
    <t>Oct. 15, 2017</t>
  </si>
  <si>
    <t>Nov. 13, 2017</t>
  </si>
  <si>
    <t>Related Party Transactions (Textual)</t>
  </si>
  <si>
    <t>Accounts payable - related parties</t>
  </si>
  <si>
    <t>Stock based compensation</t>
  </si>
  <si>
    <t>Stock Issued During Period, Value, Issued for Services</t>
  </si>
  <si>
    <t>Mr Edward Aruda [Member]</t>
  </si>
  <si>
    <t>Per month consulting fees</t>
  </si>
  <si>
    <t>Gain (loss) on settlement of debt</t>
  </si>
  <si>
    <t>Investor Relations Agreement [Member]</t>
  </si>
  <si>
    <t>Consultant Agreement [Member]</t>
  </si>
  <si>
    <t>Consultant Agreement [Member] | Mr. Matthew C. Scott, Director [Member]</t>
  </si>
  <si>
    <t>Annual fee, description</t>
  </si>
  <si>
    <t>Entered into a consulting agreement with Mr. Scott for a term of one year, where under Mr. Scott shall receive an annual fee of $100,000 payable in quarterly installments</t>
  </si>
  <si>
    <t>Unissued shares</t>
  </si>
  <si>
    <t>Unissued shares value</t>
  </si>
  <si>
    <t>Restricted Common stock issued for debt</t>
  </si>
  <si>
    <t>Fair value of common stock issued</t>
  </si>
  <si>
    <t>Agreement term</t>
  </si>
  <si>
    <t>1 year</t>
  </si>
  <si>
    <t>Consultant Agreement [Member] | Mr. Samuel Berry, Director [Member]</t>
  </si>
  <si>
    <t>Quarterly salary payment</t>
  </si>
  <si>
    <t>Payment of board meeting</t>
  </si>
  <si>
    <t>Annual salary</t>
  </si>
  <si>
    <t>Restricted Stock [Member] | Consultant Agreement [Member] | Mr. Samuel Berry, Director [Member]</t>
  </si>
  <si>
    <t>Common stock per share</t>
  </si>
  <si>
    <t>INCOME TAXES (Details)</t>
  </si>
  <si>
    <t>Jun. 30, 2019USD ($)</t>
  </si>
  <si>
    <t>Operating loss carry-forwards</t>
  </si>
  <si>
    <t>Operating losses expire year</t>
  </si>
  <si>
    <t>Dec. 31,
		2034</t>
  </si>
  <si>
    <t>Income tax rate</t>
  </si>
  <si>
    <t>21.00%</t>
  </si>
  <si>
    <t>Net operating loss carry-forwards</t>
  </si>
  <si>
    <t>COMMITMENTS (Details Narrative) - USD ($)</t>
  </si>
  <si>
    <t>Commitments (Textual)</t>
  </si>
  <si>
    <t>Shares issued</t>
  </si>
  <si>
    <t>Fair market value grant total</t>
  </si>
  <si>
    <t>Agreement services payable</t>
  </si>
  <si>
    <t>Accured Consulting fees</t>
  </si>
  <si>
    <t>Convertible per share</t>
  </si>
  <si>
    <t>Fair market value per share</t>
  </si>
  <si>
    <t>Common stock shares issued</t>
  </si>
  <si>
    <t>Common stock value issued</t>
  </si>
  <si>
    <t>Payment for advisor fee</t>
  </si>
  <si>
    <t>Investor relations agreement, description</t>
  </si>
  <si>
    <t>In consideration of the foregoing services performed by the third party, the Company will pay a fee of 1,920,000 restricted shares on or before April 1, 2017. In addition, the third party will remain the owner of at least 1% of the company's outstanding shares for a 1 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penalty of $5,000 per month until the shares are issued.</t>
  </si>
  <si>
    <t>Additional shares issued</t>
  </si>
  <si>
    <t>Restricted Stock [Member] | Mr. Matthew C. Scott, Directo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41</v>
      </c>
    </row>
    <row r="24" spans="1:3">
      <c r="A24" s="4" t="s">
        <v>43</v>
      </c>
      <c r="B24" s="4" t="s">
        <v>8</v>
      </c>
    </row>
    <row r="25" spans="1:3">
      <c r="A25" s="4" t="s">
        <v>44</v>
      </c>
      <c r="C25" s="5" t="n">
        <v>1942319</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167</v>
      </c>
      <c r="B15" s="4" t="s">
        <v>224</v>
      </c>
    </row>
    <row r="16" spans="1:2">
      <c r="A16" s="4" t="s">
        <v>225</v>
      </c>
      <c r="B16" s="4" t="s">
        <v>226</v>
      </c>
    </row>
    <row r="17" spans="1:2">
      <c r="A17" s="4" t="s">
        <v>227</v>
      </c>
      <c r="B17"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v>
      </c>
      <c r="D1" s="2" t="s">
        <v>50</v>
      </c>
    </row>
    <row r="2" spans="1:4">
      <c r="A2" s="3" t="s">
        <v>51</v>
      </c>
    </row>
    <row r="3" spans="1:4">
      <c r="A3" s="4" t="s">
        <v>52</v>
      </c>
      <c r="C3" s="6" t="n">
        <v>903</v>
      </c>
      <c r="D3" s="6" t="n">
        <v>10640</v>
      </c>
    </row>
    <row r="4" spans="1:4">
      <c r="A4" s="4" t="s">
        <v>53</v>
      </c>
      <c r="C4" s="5" t="n">
        <v>17440</v>
      </c>
      <c r="D4" s="5" t="n">
        <v>17960</v>
      </c>
    </row>
    <row r="5" spans="1:4">
      <c r="A5" s="4" t="s">
        <v>54</v>
      </c>
      <c r="C5" s="4" t="s">
        <v>55</v>
      </c>
      <c r="D5" s="5" t="n">
        <v>3000</v>
      </c>
    </row>
    <row r="6" spans="1:4">
      <c r="A6" s="4" t="s">
        <v>56</v>
      </c>
      <c r="C6" s="5" t="n">
        <v>52</v>
      </c>
      <c r="D6" s="4" t="s">
        <v>55</v>
      </c>
    </row>
    <row r="7" spans="1:4">
      <c r="A7" s="4" t="s">
        <v>57</v>
      </c>
      <c r="C7" s="5" t="n">
        <v>18395</v>
      </c>
      <c r="D7" s="5" t="n">
        <v>31600</v>
      </c>
    </row>
    <row r="8" spans="1:4">
      <c r="A8" s="4" t="s">
        <v>58</v>
      </c>
      <c r="C8" s="5" t="n">
        <v>18395</v>
      </c>
      <c r="D8" s="5" t="n">
        <v>31600</v>
      </c>
    </row>
    <row r="9" spans="1:4">
      <c r="A9" s="3" t="s">
        <v>59</v>
      </c>
    </row>
    <row r="10" spans="1:4">
      <c r="A10" s="4" t="s">
        <v>60</v>
      </c>
      <c r="C10" s="5" t="n">
        <v>571394</v>
      </c>
      <c r="D10" s="5" t="n">
        <v>567250</v>
      </c>
    </row>
    <row r="11" spans="1:4">
      <c r="A11" s="4" t="s">
        <v>61</v>
      </c>
      <c r="C11" s="5" t="n">
        <v>140402</v>
      </c>
      <c r="D11" s="5" t="n">
        <v>61586</v>
      </c>
    </row>
    <row r="12" spans="1:4">
      <c r="A12" s="4" t="s">
        <v>62</v>
      </c>
      <c r="C12" s="5" t="n">
        <v>757089</v>
      </c>
      <c r="D12" s="5" t="n">
        <v>555224</v>
      </c>
    </row>
    <row r="13" spans="1:4">
      <c r="A13" s="4" t="s">
        <v>63</v>
      </c>
      <c r="C13" s="4" t="s">
        <v>55</v>
      </c>
      <c r="D13" s="5" t="n">
        <v>82</v>
      </c>
    </row>
    <row r="14" spans="1:4">
      <c r="A14" s="4" t="s">
        <v>64</v>
      </c>
      <c r="C14" s="5" t="n">
        <v>1189195</v>
      </c>
      <c r="D14" s="5" t="n">
        <v>1426982</v>
      </c>
    </row>
    <row r="15" spans="1:4">
      <c r="A15" s="4" t="s">
        <v>65</v>
      </c>
      <c r="C15" s="5" t="n">
        <v>150825</v>
      </c>
      <c r="D15" s="5" t="n">
        <v>150825</v>
      </c>
    </row>
    <row r="16" spans="1:4">
      <c r="A16" s="4" t="s">
        <v>66</v>
      </c>
      <c r="C16" s="5" t="n">
        <v>64351</v>
      </c>
      <c r="D16" s="5" t="n">
        <v>29267</v>
      </c>
    </row>
    <row r="17" spans="1:4">
      <c r="A17" s="4" t="s">
        <v>67</v>
      </c>
      <c r="C17" s="5" t="n">
        <v>51</v>
      </c>
      <c r="D17" s="5" t="n">
        <v>35</v>
      </c>
    </row>
    <row r="18" spans="1:4">
      <c r="A18" s="4" t="s">
        <v>68</v>
      </c>
      <c r="C18" s="5" t="n">
        <v>2873307</v>
      </c>
      <c r="D18" s="5" t="n">
        <v>2791251</v>
      </c>
    </row>
    <row r="19" spans="1:4">
      <c r="A19" s="4" t="s">
        <v>69</v>
      </c>
      <c r="C19" s="5" t="n">
        <v>2873307</v>
      </c>
      <c r="D19" s="5" t="n">
        <v>2791251</v>
      </c>
    </row>
    <row r="20" spans="1:4">
      <c r="A20" s="4" t="s">
        <v>70</v>
      </c>
      <c r="C20" s="4" t="s">
        <v>55</v>
      </c>
      <c r="D20" s="4" t="s">
        <v>55</v>
      </c>
    </row>
    <row r="21" spans="1:4">
      <c r="A21" s="3" t="s">
        <v>71</v>
      </c>
    </row>
    <row r="22" spans="1:4">
      <c r="A22" s="4" t="s">
        <v>72</v>
      </c>
      <c r="B22" s="4" t="s">
        <v>73</v>
      </c>
      <c r="C22" s="5" t="n">
        <v>1942</v>
      </c>
      <c r="D22" s="5" t="n">
        <v>1498</v>
      </c>
    </row>
    <row r="23" spans="1:4">
      <c r="A23" s="4" t="s">
        <v>74</v>
      </c>
      <c r="C23" s="5" t="n">
        <v>6858915</v>
      </c>
      <c r="D23" s="5" t="n">
        <v>6672064</v>
      </c>
    </row>
    <row r="24" spans="1:4">
      <c r="A24" s="4" t="s">
        <v>75</v>
      </c>
      <c r="C24" s="5" t="n">
        <v>-9715770</v>
      </c>
      <c r="D24" s="5" t="n">
        <v>-9433214</v>
      </c>
    </row>
    <row r="25" spans="1:4">
      <c r="A25" s="4" t="s">
        <v>76</v>
      </c>
      <c r="C25" s="5" t="n">
        <v>-2854912</v>
      </c>
      <c r="D25" s="5" t="n">
        <v>-2759651</v>
      </c>
    </row>
    <row r="26" spans="1:4">
      <c r="A26" s="4" t="s">
        <v>77</v>
      </c>
      <c r="C26" s="5" t="n">
        <v>18395</v>
      </c>
      <c r="D26" s="5" t="n">
        <v>31600</v>
      </c>
    </row>
    <row r="27" spans="1:4">
      <c r="A27" s="4" t="s">
        <v>78</v>
      </c>
    </row>
    <row r="28" spans="1:4">
      <c r="A28" s="3" t="s">
        <v>71</v>
      </c>
    </row>
    <row r="29" spans="1:4">
      <c r="A29" s="4" t="s">
        <v>79</v>
      </c>
      <c r="C29" s="5" t="n">
        <v>1</v>
      </c>
      <c r="D29" s="5" t="n">
        <v>1</v>
      </c>
    </row>
    <row r="30" spans="1:4">
      <c r="A30" s="4" t="s">
        <v>80</v>
      </c>
    </row>
    <row r="31" spans="1:4">
      <c r="A31" s="3" t="s">
        <v>71</v>
      </c>
    </row>
    <row r="32" spans="1:4">
      <c r="A32" s="4" t="s">
        <v>79</v>
      </c>
      <c r="C32" s="4" t="s">
        <v>55</v>
      </c>
      <c r="D32" s="4" t="s">
        <v>55</v>
      </c>
    </row>
    <row r="33" spans="1:4"/>
    <row r="34" spans="1:4">
      <c r="A34" s="4" t="s">
        <v>73</v>
      </c>
      <c r="B34" s="4" t="s">
        <v>8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2"/>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243</v>
      </c>
      <c r="B1" s="2" t="s">
        <v>244</v>
      </c>
      <c r="C1" s="2" t="s">
        <v>92</v>
      </c>
      <c r="D1" s="2" t="s">
        <v>1</v>
      </c>
      <c r="E1" s="2" t="s">
        <v>245</v>
      </c>
    </row>
    <row r="2" spans="1:5">
      <c r="B2" s="2" t="s">
        <v>246</v>
      </c>
      <c r="C2" s="2" t="s">
        <v>2</v>
      </c>
      <c r="D2" s="2" t="s">
        <v>2</v>
      </c>
      <c r="E2" s="2" t="s">
        <v>50</v>
      </c>
    </row>
    <row r="3" spans="1:5">
      <c r="A3" s="3" t="s">
        <v>169</v>
      </c>
    </row>
    <row r="4" spans="1:5">
      <c r="A4" s="4" t="s">
        <v>247</v>
      </c>
      <c r="B4" s="4" t="s">
        <v>248</v>
      </c>
    </row>
    <row r="5" spans="1:5">
      <c r="A5" s="4" t="s">
        <v>249</v>
      </c>
      <c r="D5" s="4" t="s">
        <v>250</v>
      </c>
    </row>
    <row r="6" spans="1:5">
      <c r="A6" s="4" t="s">
        <v>251</v>
      </c>
      <c r="C6" s="6" t="n">
        <v>1085</v>
      </c>
      <c r="D6" s="6" t="n">
        <v>3800</v>
      </c>
      <c r="E6" s="6" t="n">
        <v>58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0</v>
      </c>
    </row>
    <row r="2" spans="1:3">
      <c r="A2" s="4" t="s">
        <v>253</v>
      </c>
      <c r="B2" s="6" t="n">
        <v>1189195</v>
      </c>
      <c r="C2" s="6" t="n">
        <v>1426982</v>
      </c>
    </row>
    <row r="3" spans="1:3">
      <c r="A3" s="4" t="s">
        <v>254</v>
      </c>
    </row>
    <row r="4" spans="1:3">
      <c r="A4" s="4" t="s">
        <v>253</v>
      </c>
      <c r="B4" s="6" t="n">
        <v>1189195</v>
      </c>
      <c r="C4" s="6" t="n">
        <v>14269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5</v>
      </c>
      <c r="B1" s="2" t="s">
        <v>2</v>
      </c>
      <c r="C1" s="2" t="s">
        <v>50</v>
      </c>
    </row>
    <row r="2" spans="1:3">
      <c r="A2" s="3" t="s">
        <v>175</v>
      </c>
    </row>
    <row r="3" spans="1:3">
      <c r="A3" s="4" t="s">
        <v>54</v>
      </c>
      <c r="B3" s="4" t="s">
        <v>55</v>
      </c>
      <c r="C3" s="6" t="n">
        <v>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56</v>
      </c>
      <c r="B1" s="2" t="s">
        <v>1</v>
      </c>
      <c r="C1" s="2" t="s">
        <v>245</v>
      </c>
    </row>
    <row r="2" spans="1:3">
      <c r="B2" s="2" t="s">
        <v>2</v>
      </c>
      <c r="C2" s="2" t="s">
        <v>50</v>
      </c>
    </row>
    <row r="3" spans="1:3">
      <c r="A3" s="4" t="s">
        <v>257</v>
      </c>
      <c r="B3" s="6" t="n">
        <v>902247</v>
      </c>
      <c r="C3" s="6" t="n">
        <v>904529</v>
      </c>
    </row>
    <row r="4" spans="1:3">
      <c r="A4" s="4" t="s">
        <v>258</v>
      </c>
      <c r="B4" s="5" t="n">
        <v>-133446</v>
      </c>
      <c r="C4" s="5" t="n">
        <v>-313258</v>
      </c>
    </row>
    <row r="5" spans="1:3">
      <c r="A5" s="4" t="s">
        <v>259</v>
      </c>
      <c r="B5" s="5" t="n">
        <v>-11712</v>
      </c>
      <c r="C5" s="5" t="n">
        <v>-36047</v>
      </c>
    </row>
    <row r="6" spans="1:3">
      <c r="A6" s="4" t="s">
        <v>260</v>
      </c>
      <c r="B6" s="5" t="n">
        <v>757089</v>
      </c>
      <c r="C6" s="5" t="n">
        <v>555224</v>
      </c>
    </row>
    <row r="7" spans="1:3">
      <c r="A7" s="4" t="s">
        <v>261</v>
      </c>
    </row>
    <row r="8" spans="1:3">
      <c r="A8" s="4" t="s">
        <v>262</v>
      </c>
      <c r="B8" s="6" t="n">
        <v>31500</v>
      </c>
    </row>
    <row r="9" spans="1:3">
      <c r="A9" s="4" t="s">
        <v>263</v>
      </c>
      <c r="B9" s="4" t="s">
        <v>264</v>
      </c>
    </row>
    <row r="10" spans="1:3">
      <c r="A10" s="4" t="s">
        <v>265</v>
      </c>
      <c r="B10" s="4" t="s">
        <v>266</v>
      </c>
    </row>
    <row r="11" spans="1:3">
      <c r="A11" s="4" t="s">
        <v>267</v>
      </c>
      <c r="B11" s="4" t="s">
        <v>268</v>
      </c>
    </row>
    <row r="12" spans="1:3">
      <c r="A12" s="4" t="s">
        <v>257</v>
      </c>
      <c r="B12" s="6" t="n">
        <v>31500</v>
      </c>
      <c r="C12" s="5" t="n">
        <v>31500</v>
      </c>
    </row>
    <row r="13" spans="1:3">
      <c r="A13" s="4" t="s">
        <v>269</v>
      </c>
    </row>
    <row r="14" spans="1:3">
      <c r="A14" s="4" t="s">
        <v>262</v>
      </c>
      <c r="B14" s="6" t="n">
        <v>84000</v>
      </c>
    </row>
    <row r="15" spans="1:3">
      <c r="A15" s="4" t="s">
        <v>263</v>
      </c>
      <c r="B15" s="4" t="s">
        <v>270</v>
      </c>
    </row>
    <row r="16" spans="1:3">
      <c r="A16" s="4" t="s">
        <v>265</v>
      </c>
      <c r="B16" s="4" t="s">
        <v>271</v>
      </c>
    </row>
    <row r="17" spans="1:3">
      <c r="A17" s="4" t="s">
        <v>267</v>
      </c>
      <c r="B17" s="4" t="s">
        <v>272</v>
      </c>
    </row>
    <row r="18" spans="1:3">
      <c r="A18" s="4" t="s">
        <v>257</v>
      </c>
      <c r="B18" s="6" t="n">
        <v>31285</v>
      </c>
      <c r="C18" s="5" t="n">
        <v>47373</v>
      </c>
    </row>
    <row r="19" spans="1:3">
      <c r="A19" s="4" t="s">
        <v>273</v>
      </c>
    </row>
    <row r="20" spans="1:3">
      <c r="A20" s="4" t="s">
        <v>262</v>
      </c>
      <c r="B20" s="6" t="n">
        <v>175000</v>
      </c>
    </row>
    <row r="21" spans="1:3">
      <c r="A21" s="4" t="s">
        <v>263</v>
      </c>
      <c r="B21" s="4" t="s">
        <v>274</v>
      </c>
    </row>
    <row r="22" spans="1:3">
      <c r="A22" s="4" t="s">
        <v>265</v>
      </c>
      <c r="B22" s="4" t="s">
        <v>275</v>
      </c>
    </row>
    <row r="23" spans="1:3">
      <c r="A23" s="4" t="s">
        <v>267</v>
      </c>
      <c r="B23" s="4" t="s">
        <v>272</v>
      </c>
    </row>
    <row r="24" spans="1:3">
      <c r="A24" s="4" t="s">
        <v>257</v>
      </c>
      <c r="B24" s="6" t="n">
        <v>175000</v>
      </c>
      <c r="C24" s="5" t="n">
        <v>175000</v>
      </c>
    </row>
    <row r="25" spans="1:3">
      <c r="A25" s="4" t="s">
        <v>276</v>
      </c>
    </row>
    <row r="26" spans="1:3">
      <c r="A26" s="4" t="s">
        <v>262</v>
      </c>
      <c r="B26" s="6" t="n">
        <v>90000</v>
      </c>
    </row>
    <row r="27" spans="1:3">
      <c r="A27" s="4" t="s">
        <v>263</v>
      </c>
      <c r="B27" s="4" t="s">
        <v>277</v>
      </c>
    </row>
    <row r="28" spans="1:3">
      <c r="A28" s="4" t="s">
        <v>265</v>
      </c>
      <c r="B28" s="4" t="s">
        <v>278</v>
      </c>
    </row>
    <row r="29" spans="1:3">
      <c r="A29" s="4" t="s">
        <v>267</v>
      </c>
      <c r="B29" s="4" t="s">
        <v>272</v>
      </c>
    </row>
    <row r="30" spans="1:3">
      <c r="A30" s="4" t="s">
        <v>257</v>
      </c>
      <c r="B30" s="6" t="n">
        <v>90000</v>
      </c>
      <c r="C30" s="5" t="n">
        <v>90000</v>
      </c>
    </row>
    <row r="31" spans="1:3">
      <c r="A31" s="4" t="s">
        <v>279</v>
      </c>
    </row>
    <row r="32" spans="1:3">
      <c r="A32" s="4" t="s">
        <v>262</v>
      </c>
      <c r="B32" s="6" t="n">
        <v>100000</v>
      </c>
    </row>
    <row r="33" spans="1:3">
      <c r="A33" s="4" t="s">
        <v>263</v>
      </c>
      <c r="B33" s="4" t="s">
        <v>280</v>
      </c>
    </row>
    <row r="34" spans="1:3">
      <c r="A34" s="4" t="s">
        <v>265</v>
      </c>
      <c r="B34" s="4" t="s">
        <v>281</v>
      </c>
    </row>
    <row r="35" spans="1:3">
      <c r="A35" s="4" t="s">
        <v>267</v>
      </c>
      <c r="B35" s="4" t="s">
        <v>272</v>
      </c>
    </row>
    <row r="36" spans="1:3">
      <c r="A36" s="4" t="s">
        <v>257</v>
      </c>
      <c r="B36" s="6" t="n">
        <v>100000</v>
      </c>
      <c r="C36" s="5" t="n">
        <v>100000</v>
      </c>
    </row>
    <row r="37" spans="1:3">
      <c r="A37" s="4" t="s">
        <v>282</v>
      </c>
    </row>
    <row r="38" spans="1:3">
      <c r="A38" s="4" t="s">
        <v>262</v>
      </c>
      <c r="B38" s="6" t="n">
        <v>75000</v>
      </c>
    </row>
    <row r="39" spans="1:3">
      <c r="A39" s="4" t="s">
        <v>263</v>
      </c>
      <c r="B39" s="4" t="s">
        <v>283</v>
      </c>
    </row>
    <row r="40" spans="1:3">
      <c r="A40" s="4" t="s">
        <v>265</v>
      </c>
      <c r="B40" s="4" t="s">
        <v>284</v>
      </c>
    </row>
    <row r="41" spans="1:3">
      <c r="A41" s="4" t="s">
        <v>267</v>
      </c>
      <c r="B41" s="4" t="s">
        <v>268</v>
      </c>
    </row>
    <row r="42" spans="1:3">
      <c r="A42" s="4" t="s">
        <v>257</v>
      </c>
      <c r="B42" s="6" t="n">
        <v>75000</v>
      </c>
      <c r="C42" s="5" t="n">
        <v>75000</v>
      </c>
    </row>
    <row r="43" spans="1:3">
      <c r="A43" s="4" t="s">
        <v>285</v>
      </c>
    </row>
    <row r="44" spans="1:3">
      <c r="A44" s="4" t="s">
        <v>262</v>
      </c>
      <c r="B44" s="6" t="n">
        <v>25000</v>
      </c>
    </row>
    <row r="45" spans="1:3">
      <c r="A45" s="4" t="s">
        <v>263</v>
      </c>
      <c r="B45" s="4" t="s">
        <v>286</v>
      </c>
    </row>
    <row r="46" spans="1:3">
      <c r="A46" s="4" t="s">
        <v>265</v>
      </c>
      <c r="B46" s="4" t="s">
        <v>287</v>
      </c>
    </row>
    <row r="47" spans="1:3">
      <c r="A47" s="4" t="s">
        <v>267</v>
      </c>
      <c r="B47" s="4" t="s">
        <v>268</v>
      </c>
    </row>
    <row r="48" spans="1:3">
      <c r="A48" s="4" t="s">
        <v>257</v>
      </c>
      <c r="B48" s="6" t="n">
        <v>25000</v>
      </c>
      <c r="C48" s="5" t="n">
        <v>25000</v>
      </c>
    </row>
    <row r="49" spans="1:3">
      <c r="A49" s="4" t="s">
        <v>288</v>
      </c>
    </row>
    <row r="50" spans="1:3">
      <c r="A50" s="4" t="s">
        <v>262</v>
      </c>
      <c r="B50" s="6" t="n">
        <v>25750</v>
      </c>
    </row>
    <row r="51" spans="1:3">
      <c r="A51" s="4" t="s">
        <v>263</v>
      </c>
      <c r="B51" s="4" t="s">
        <v>289</v>
      </c>
    </row>
    <row r="52" spans="1:3">
      <c r="A52" s="4" t="s">
        <v>265</v>
      </c>
      <c r="B52" s="4" t="s">
        <v>290</v>
      </c>
    </row>
    <row r="53" spans="1:3">
      <c r="A53" s="4" t="s">
        <v>267</v>
      </c>
      <c r="B53" s="4" t="s">
        <v>268</v>
      </c>
    </row>
    <row r="54" spans="1:3">
      <c r="A54" s="4" t="s">
        <v>257</v>
      </c>
      <c r="B54" s="6" t="n">
        <v>25750</v>
      </c>
      <c r="C54" s="5" t="n">
        <v>25750</v>
      </c>
    </row>
    <row r="55" spans="1:3">
      <c r="A55" s="4" t="s">
        <v>291</v>
      </c>
    </row>
    <row r="56" spans="1:3">
      <c r="A56" s="4" t="s">
        <v>262</v>
      </c>
      <c r="B56" s="6" t="n">
        <v>57000</v>
      </c>
    </row>
    <row r="57" spans="1:3">
      <c r="A57" s="4" t="s">
        <v>263</v>
      </c>
      <c r="B57" s="4" t="s">
        <v>292</v>
      </c>
    </row>
    <row r="58" spans="1:3">
      <c r="A58" s="4" t="s">
        <v>265</v>
      </c>
      <c r="B58" s="4" t="s">
        <v>293</v>
      </c>
    </row>
    <row r="59" spans="1:3">
      <c r="A59" s="4" t="s">
        <v>267</v>
      </c>
      <c r="B59" s="4" t="s">
        <v>268</v>
      </c>
    </row>
    <row r="60" spans="1:3">
      <c r="A60" s="4" t="s">
        <v>257</v>
      </c>
      <c r="B60" s="6" t="n">
        <v>57000</v>
      </c>
      <c r="C60" s="4" t="s">
        <v>55</v>
      </c>
    </row>
    <row r="61" spans="1:3">
      <c r="A61" s="4" t="s">
        <v>294</v>
      </c>
    </row>
    <row r="62" spans="1:3">
      <c r="A62" s="4" t="s">
        <v>262</v>
      </c>
      <c r="B62" s="6" t="n">
        <v>50000</v>
      </c>
    </row>
    <row r="63" spans="1:3">
      <c r="A63" s="4" t="s">
        <v>263</v>
      </c>
      <c r="B63" s="4" t="s">
        <v>295</v>
      </c>
    </row>
    <row r="64" spans="1:3">
      <c r="A64" s="4" t="s">
        <v>265</v>
      </c>
      <c r="B64" s="4" t="s">
        <v>296</v>
      </c>
    </row>
    <row r="65" spans="1:3">
      <c r="A65" s="4" t="s">
        <v>267</v>
      </c>
      <c r="B65" s="4" t="s">
        <v>268</v>
      </c>
    </row>
    <row r="66" spans="1:3">
      <c r="A66" s="4" t="s">
        <v>257</v>
      </c>
      <c r="B66" s="6" t="n">
        <v>8474</v>
      </c>
      <c r="C66" s="5" t="n">
        <v>8474</v>
      </c>
    </row>
    <row r="67" spans="1:3">
      <c r="A67" s="4" t="s">
        <v>297</v>
      </c>
    </row>
    <row r="68" spans="1:3">
      <c r="A68" s="4" t="s">
        <v>262</v>
      </c>
      <c r="B68" s="6" t="n">
        <v>100000</v>
      </c>
    </row>
    <row r="69" spans="1:3">
      <c r="A69" s="4" t="s">
        <v>263</v>
      </c>
      <c r="B69" s="4" t="s">
        <v>298</v>
      </c>
    </row>
    <row r="70" spans="1:3">
      <c r="A70" s="4" t="s">
        <v>265</v>
      </c>
      <c r="B70" s="4" t="s">
        <v>299</v>
      </c>
    </row>
    <row r="71" spans="1:3">
      <c r="A71" s="4" t="s">
        <v>267</v>
      </c>
      <c r="B71" s="4" t="s">
        <v>272</v>
      </c>
    </row>
    <row r="72" spans="1:3">
      <c r="A72" s="4" t="s">
        <v>257</v>
      </c>
      <c r="B72" s="6" t="n">
        <v>73305</v>
      </c>
      <c r="C72" s="5" t="n">
        <v>83499</v>
      </c>
    </row>
    <row r="73" spans="1:3">
      <c r="A73" s="4" t="s">
        <v>300</v>
      </c>
    </row>
    <row r="74" spans="1:3">
      <c r="A74" s="4" t="s">
        <v>262</v>
      </c>
      <c r="B74" s="6" t="n">
        <v>25000</v>
      </c>
    </row>
    <row r="75" spans="1:3">
      <c r="A75" s="4" t="s">
        <v>263</v>
      </c>
      <c r="B75" s="4" t="s">
        <v>271</v>
      </c>
    </row>
    <row r="76" spans="1:3">
      <c r="A76" s="4" t="s">
        <v>265</v>
      </c>
      <c r="B76" s="4" t="s">
        <v>301</v>
      </c>
    </row>
    <row r="77" spans="1:3">
      <c r="A77" s="4" t="s">
        <v>267</v>
      </c>
      <c r="B77" s="4" t="s">
        <v>272</v>
      </c>
    </row>
    <row r="78" spans="1:3">
      <c r="A78" s="4" t="s">
        <v>257</v>
      </c>
      <c r="B78" s="6" t="n">
        <v>25000</v>
      </c>
      <c r="C78" s="5" t="n">
        <v>25000</v>
      </c>
    </row>
    <row r="79" spans="1:3">
      <c r="A79" s="4" t="s">
        <v>302</v>
      </c>
    </row>
    <row r="80" spans="1:3">
      <c r="A80" s="4" t="s">
        <v>262</v>
      </c>
      <c r="B80" s="6" t="n">
        <v>83333</v>
      </c>
    </row>
    <row r="81" spans="1:3">
      <c r="A81" s="4" t="s">
        <v>263</v>
      </c>
      <c r="B81" s="4" t="s">
        <v>303</v>
      </c>
    </row>
    <row r="82" spans="1:3">
      <c r="A82" s="4" t="s">
        <v>265</v>
      </c>
      <c r="B82" s="4" t="s">
        <v>304</v>
      </c>
    </row>
    <row r="83" spans="1:3">
      <c r="A83" s="4" t="s">
        <v>267</v>
      </c>
      <c r="B83" s="4" t="s">
        <v>305</v>
      </c>
    </row>
    <row r="84" spans="1:3">
      <c r="A84" s="4" t="s">
        <v>257</v>
      </c>
      <c r="B84" s="6" t="n">
        <v>74933</v>
      </c>
      <c r="C84" s="5" t="n">
        <v>74933</v>
      </c>
    </row>
    <row r="85" spans="1:3">
      <c r="A85" s="4" t="s">
        <v>306</v>
      </c>
    </row>
    <row r="86" spans="1:3">
      <c r="A86" s="4" t="s">
        <v>262</v>
      </c>
      <c r="B86" s="6" t="n">
        <v>110000</v>
      </c>
    </row>
    <row r="87" spans="1:3">
      <c r="A87" s="4" t="s">
        <v>263</v>
      </c>
      <c r="B87" s="4" t="s">
        <v>307</v>
      </c>
    </row>
    <row r="88" spans="1:3">
      <c r="A88" s="4" t="s">
        <v>265</v>
      </c>
      <c r="B88" s="4" t="s">
        <v>308</v>
      </c>
    </row>
    <row r="89" spans="1:3">
      <c r="A89" s="4" t="s">
        <v>267</v>
      </c>
      <c r="B89" s="4" t="s">
        <v>268</v>
      </c>
    </row>
    <row r="90" spans="1:3">
      <c r="A90" s="4" t="s">
        <v>257</v>
      </c>
      <c r="B90" s="6" t="n">
        <v>110000</v>
      </c>
      <c r="C90" s="5" t="n">
        <v>110000</v>
      </c>
    </row>
    <row r="91" spans="1:3">
      <c r="A91" s="4" t="s">
        <v>309</v>
      </c>
    </row>
    <row r="92" spans="1:3">
      <c r="A92" s="4" t="s">
        <v>262</v>
      </c>
      <c r="B92" s="6" t="n">
        <v>33000</v>
      </c>
    </row>
    <row r="93" spans="1:3">
      <c r="A93" s="4" t="s">
        <v>263</v>
      </c>
      <c r="B93" s="4" t="s">
        <v>264</v>
      </c>
    </row>
    <row r="94" spans="1:3">
      <c r="A94" s="4" t="s">
        <v>265</v>
      </c>
      <c r="B94" s="4" t="s">
        <v>310</v>
      </c>
    </row>
    <row r="95" spans="1:3">
      <c r="A95" s="4" t="s">
        <v>267</v>
      </c>
      <c r="B95" s="4" t="s">
        <v>268</v>
      </c>
    </row>
    <row r="96" spans="1:3">
      <c r="A96" s="4" t="s">
        <v>257</v>
      </c>
      <c r="B96" s="4" t="s">
        <v>55</v>
      </c>
      <c r="C96" s="6" t="n">
        <v>3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311</v>
      </c>
      <c r="B1" s="2" t="s">
        <v>92</v>
      </c>
      <c r="D1" s="2" t="s">
        <v>1</v>
      </c>
      <c r="F1" s="2" t="s">
        <v>245</v>
      </c>
    </row>
    <row r="2" spans="1:6">
      <c r="B2" s="2" t="s">
        <v>2</v>
      </c>
      <c r="C2" s="2" t="s">
        <v>93</v>
      </c>
      <c r="D2" s="2" t="s">
        <v>2</v>
      </c>
      <c r="E2" s="2" t="s">
        <v>93</v>
      </c>
      <c r="F2" s="2" t="s">
        <v>50</v>
      </c>
    </row>
    <row r="3" spans="1:6">
      <c r="A3" s="4" t="s">
        <v>312</v>
      </c>
      <c r="D3" s="6" t="n">
        <v>48250</v>
      </c>
      <c r="E3" s="6" t="n">
        <v>711250</v>
      </c>
    </row>
    <row r="4" spans="1:6">
      <c r="A4" s="4" t="s">
        <v>313</v>
      </c>
      <c r="C4" s="6" t="n">
        <v>385197</v>
      </c>
      <c r="D4" s="5" t="n">
        <v>308870</v>
      </c>
      <c r="E4" s="5" t="n">
        <v>1983121</v>
      </c>
    </row>
    <row r="5" spans="1:6">
      <c r="A5" s="4" t="s">
        <v>314</v>
      </c>
      <c r="D5" s="5" t="n">
        <v>-133446</v>
      </c>
      <c r="F5" s="6" t="n">
        <v>-313258</v>
      </c>
    </row>
    <row r="6" spans="1:6">
      <c r="A6" s="4" t="s">
        <v>315</v>
      </c>
      <c r="B6" s="6" t="n">
        <v>156847</v>
      </c>
      <c r="C6" s="5" t="n">
        <v>392901</v>
      </c>
      <c r="D6" s="5" t="n">
        <v>360935</v>
      </c>
      <c r="E6" s="5" t="n">
        <v>714188</v>
      </c>
    </row>
    <row r="7" spans="1:6">
      <c r="A7" s="4" t="s">
        <v>316</v>
      </c>
    </row>
    <row r="8" spans="1:6">
      <c r="A8" s="4" t="s">
        <v>312</v>
      </c>
      <c r="D8" s="5" t="n">
        <v>0</v>
      </c>
      <c r="E8" s="5" t="n">
        <v>481750</v>
      </c>
    </row>
    <row r="9" spans="1:6">
      <c r="A9" s="4" t="s">
        <v>313</v>
      </c>
      <c r="D9" s="5" t="n">
        <v>59282</v>
      </c>
      <c r="E9" s="5" t="n">
        <v>297119</v>
      </c>
    </row>
    <row r="10" spans="1:6">
      <c r="A10" s="4" t="s">
        <v>314</v>
      </c>
      <c r="D10" s="5" t="n">
        <v>275598</v>
      </c>
      <c r="E10" s="5" t="n">
        <v>552334</v>
      </c>
    </row>
    <row r="11" spans="1:6">
      <c r="A11" s="4" t="s">
        <v>317</v>
      </c>
      <c r="E11" s="5" t="n">
        <v>73345</v>
      </c>
    </row>
    <row r="12" spans="1:6">
      <c r="A12" s="4" t="s">
        <v>315</v>
      </c>
      <c r="B12" s="5" t="n">
        <v>44669</v>
      </c>
      <c r="C12" s="5" t="n">
        <v>18910</v>
      </c>
      <c r="D12" s="5" t="n">
        <v>83753</v>
      </c>
      <c r="E12" s="5" t="n">
        <v>30532</v>
      </c>
    </row>
    <row r="13" spans="1:6">
      <c r="A13" s="4" t="s">
        <v>318</v>
      </c>
      <c r="B13" s="6" t="n">
        <v>0</v>
      </c>
      <c r="C13" s="6" t="n">
        <v>4615</v>
      </c>
      <c r="D13" s="6" t="n">
        <v>4938</v>
      </c>
      <c r="E13" s="6" t="n">
        <v>88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19</v>
      </c>
      <c r="B1" s="2" t="s">
        <v>1</v>
      </c>
      <c r="C1" s="2" t="s">
        <v>245</v>
      </c>
    </row>
    <row r="2" spans="1:3">
      <c r="B2" s="2" t="s">
        <v>2</v>
      </c>
      <c r="C2" s="2" t="s">
        <v>50</v>
      </c>
    </row>
    <row r="3" spans="1:3">
      <c r="A3" s="3" t="s">
        <v>320</v>
      </c>
    </row>
    <row r="4" spans="1:3">
      <c r="A4" s="4" t="s">
        <v>321</v>
      </c>
      <c r="B4" s="6" t="n">
        <v>1426982</v>
      </c>
      <c r="C4" s="6" t="n">
        <v>625214</v>
      </c>
    </row>
    <row r="5" spans="1:3">
      <c r="A5" s="4" t="s">
        <v>322</v>
      </c>
      <c r="B5" s="5" t="n">
        <v>108198</v>
      </c>
      <c r="C5" s="5" t="n">
        <v>5441395</v>
      </c>
    </row>
    <row r="6" spans="1:3">
      <c r="A6" s="4" t="s">
        <v>323</v>
      </c>
      <c r="B6" s="5" t="n">
        <v>-121575</v>
      </c>
      <c r="C6" s="5" t="n">
        <v>-1958802</v>
      </c>
    </row>
    <row r="7" spans="1:3">
      <c r="A7" s="4" t="s">
        <v>324</v>
      </c>
      <c r="B7" s="5" t="n">
        <v>-224410</v>
      </c>
      <c r="C7" s="5" t="n">
        <v>-2680825</v>
      </c>
    </row>
    <row r="8" spans="1:3">
      <c r="A8" s="4" t="s">
        <v>325</v>
      </c>
      <c r="B8" s="6" t="n">
        <v>1189195</v>
      </c>
      <c r="C8" s="6" t="n">
        <v>14269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4"/>
  </cols>
  <sheetData>
    <row r="1" spans="1:2">
      <c r="A1" s="1" t="s">
        <v>326</v>
      </c>
      <c r="B1" s="2" t="s">
        <v>1</v>
      </c>
    </row>
    <row r="2" spans="1:2">
      <c r="B2" s="2" t="s">
        <v>327</v>
      </c>
    </row>
    <row r="3" spans="1:2">
      <c r="A3" s="4" t="s">
        <v>328</v>
      </c>
      <c r="B3" s="4" t="s">
        <v>329</v>
      </c>
    </row>
    <row r="4" spans="1:2">
      <c r="A4" s="4" t="s">
        <v>330</v>
      </c>
      <c r="B4" s="9" t="n">
        <v>0.0001</v>
      </c>
    </row>
    <row r="5" spans="1:2">
      <c r="A5" s="4" t="s">
        <v>331</v>
      </c>
    </row>
    <row r="6" spans="1:2">
      <c r="A6" s="4" t="s">
        <v>332</v>
      </c>
      <c r="B6" s="4" t="s">
        <v>333</v>
      </c>
    </row>
    <row r="7" spans="1:2">
      <c r="A7" s="4" t="s">
        <v>334</v>
      </c>
      <c r="B7" s="4" t="s">
        <v>335</v>
      </c>
    </row>
    <row r="8" spans="1:2">
      <c r="A8" s="4" t="s">
        <v>336</v>
      </c>
      <c r="B8" s="4" t="s">
        <v>337</v>
      </c>
    </row>
    <row r="9" spans="1:2">
      <c r="A9" s="4" t="s">
        <v>338</v>
      </c>
      <c r="B9" s="8" t="n">
        <v>5e-05</v>
      </c>
    </row>
    <row r="10" spans="1:2">
      <c r="A10" s="4" t="s">
        <v>339</v>
      </c>
    </row>
    <row r="11" spans="1:2">
      <c r="A11" s="4" t="s">
        <v>332</v>
      </c>
      <c r="B11" s="4" t="s">
        <v>340</v>
      </c>
    </row>
    <row r="12" spans="1:2">
      <c r="A12" s="4" t="s">
        <v>334</v>
      </c>
      <c r="B12" s="4" t="s">
        <v>341</v>
      </c>
    </row>
    <row r="13" spans="1:2">
      <c r="A13" s="4" t="s">
        <v>336</v>
      </c>
      <c r="B13" s="4" t="s">
        <v>342</v>
      </c>
    </row>
    <row r="14" spans="1:2">
      <c r="A14" s="4" t="s">
        <v>338</v>
      </c>
      <c r="B14" s="10"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50</v>
      </c>
    </row>
    <row r="2" spans="1:3">
      <c r="A2" s="4" t="s">
        <v>83</v>
      </c>
      <c r="B2" s="7" t="n">
        <v>0.001</v>
      </c>
      <c r="C2" s="7" t="n">
        <v>0.001</v>
      </c>
    </row>
    <row r="3" spans="1:3">
      <c r="A3" s="4" t="s">
        <v>84</v>
      </c>
      <c r="B3" s="5" t="n">
        <v>50000000000</v>
      </c>
      <c r="C3" s="5" t="n">
        <v>50000000000</v>
      </c>
    </row>
    <row r="4" spans="1:3">
      <c r="A4" s="4" t="s">
        <v>85</v>
      </c>
      <c r="B4" s="5" t="n">
        <v>1942319</v>
      </c>
      <c r="C4" s="5" t="n">
        <v>1498038</v>
      </c>
    </row>
    <row r="5" spans="1:3">
      <c r="A5" s="4" t="s">
        <v>86</v>
      </c>
      <c r="B5" s="5" t="n">
        <v>1942319</v>
      </c>
      <c r="C5" s="5" t="n">
        <v>1498038</v>
      </c>
    </row>
    <row r="6" spans="1:3">
      <c r="A6" s="4" t="s">
        <v>80</v>
      </c>
    </row>
    <row r="7" spans="1:3">
      <c r="A7" s="4" t="s">
        <v>87</v>
      </c>
      <c r="B7" s="7" t="n">
        <v>0.001</v>
      </c>
      <c r="C7" s="7" t="n">
        <v>0.001</v>
      </c>
    </row>
    <row r="8" spans="1:3">
      <c r="A8" s="4" t="s">
        <v>88</v>
      </c>
      <c r="B8" s="5" t="n">
        <v>2000000</v>
      </c>
      <c r="C8" s="5" t="n">
        <v>2000000</v>
      </c>
    </row>
    <row r="9" spans="1:3">
      <c r="A9" s="4" t="s">
        <v>89</v>
      </c>
      <c r="B9" s="5" t="n">
        <v>0</v>
      </c>
      <c r="C9" s="5" t="n">
        <v>0</v>
      </c>
    </row>
    <row r="10" spans="1:3">
      <c r="A10" s="4" t="s">
        <v>90</v>
      </c>
      <c r="B10" s="5" t="n">
        <v>0</v>
      </c>
      <c r="C10" s="5" t="n">
        <v>0</v>
      </c>
    </row>
    <row r="11" spans="1:3">
      <c r="A11" s="4" t="s">
        <v>78</v>
      </c>
    </row>
    <row r="12" spans="1:3">
      <c r="A12" s="4" t="s">
        <v>87</v>
      </c>
      <c r="B12" s="7" t="n">
        <v>0.001</v>
      </c>
      <c r="C12" s="7" t="n">
        <v>0.001</v>
      </c>
    </row>
    <row r="13" spans="1:3">
      <c r="A13" s="4" t="s">
        <v>88</v>
      </c>
      <c r="B13" s="5" t="n">
        <v>10000000</v>
      </c>
      <c r="C13" s="5" t="n">
        <v>10000000</v>
      </c>
    </row>
    <row r="14" spans="1:3">
      <c r="A14" s="4" t="s">
        <v>89</v>
      </c>
      <c r="B14" s="5" t="n">
        <v>1000</v>
      </c>
      <c r="C14" s="5" t="n">
        <v>1000</v>
      </c>
    </row>
    <row r="15" spans="1:3">
      <c r="A15" s="4" t="s">
        <v>90</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 customWidth="1" max="6" min="6" width="14"/>
  </cols>
  <sheetData>
    <row r="1" spans="1:6">
      <c r="A1" s="1" t="s">
        <v>343</v>
      </c>
      <c r="B1" s="2" t="s">
        <v>344</v>
      </c>
      <c r="C1" s="2" t="s">
        <v>345</v>
      </c>
      <c r="D1" s="2" t="s">
        <v>2</v>
      </c>
      <c r="E1" s="2" t="s">
        <v>50</v>
      </c>
      <c r="F1" s="2" t="s">
        <v>346</v>
      </c>
    </row>
    <row r="2" spans="1:6">
      <c r="A2" s="4" t="s">
        <v>89</v>
      </c>
      <c r="D2" s="5" t="n">
        <v>1000</v>
      </c>
      <c r="E2" s="5" t="n">
        <v>1000</v>
      </c>
    </row>
    <row r="3" spans="1:6">
      <c r="A3" s="4" t="s">
        <v>347</v>
      </c>
      <c r="C3" s="5" t="n">
        <v>20000</v>
      </c>
      <c r="D3" s="5" t="n">
        <v>10000000</v>
      </c>
      <c r="E3" s="5" t="n">
        <v>10000000</v>
      </c>
    </row>
    <row r="4" spans="1:6">
      <c r="A4" s="4" t="s">
        <v>348</v>
      </c>
      <c r="C4" s="7" t="n">
        <v>0.001</v>
      </c>
      <c r="D4" s="7" t="n">
        <v>0.001</v>
      </c>
      <c r="E4" s="7" t="n">
        <v>0.001</v>
      </c>
    </row>
    <row r="5" spans="1:6">
      <c r="A5" s="4" t="s">
        <v>349</v>
      </c>
      <c r="C5" s="4" t="s">
        <v>350</v>
      </c>
    </row>
    <row r="6" spans="1:6">
      <c r="A6" s="4" t="s">
        <v>89</v>
      </c>
      <c r="D6" s="5" t="n">
        <v>0</v>
      </c>
      <c r="E6" s="5" t="n">
        <v>0</v>
      </c>
    </row>
    <row r="7" spans="1:6">
      <c r="A7" s="4" t="s">
        <v>347</v>
      </c>
      <c r="B7" s="5" t="n">
        <v>2000000</v>
      </c>
      <c r="D7" s="5" t="n">
        <v>2000000</v>
      </c>
      <c r="E7" s="5" t="n">
        <v>2000000</v>
      </c>
    </row>
    <row r="8" spans="1:6">
      <c r="A8" s="4" t="s">
        <v>348</v>
      </c>
      <c r="B8" s="7" t="n">
        <v>0.001</v>
      </c>
      <c r="D8" s="7" t="n">
        <v>0.001</v>
      </c>
      <c r="E8" s="7" t="n">
        <v>0.001</v>
      </c>
    </row>
    <row r="9" spans="1:6">
      <c r="A9" s="4" t="s">
        <v>349</v>
      </c>
      <c r="B9" s="4" t="s">
        <v>351</v>
      </c>
    </row>
    <row r="10" spans="1:6">
      <c r="A10" s="4" t="s">
        <v>352</v>
      </c>
    </row>
    <row r="11" spans="1:6">
      <c r="A11" s="4" t="s">
        <v>89</v>
      </c>
      <c r="F11" s="5"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353</v>
      </c>
      <c r="B1" s="2" t="s">
        <v>354</v>
      </c>
      <c r="C1" s="2" t="s">
        <v>345</v>
      </c>
      <c r="D1" s="2" t="s">
        <v>2</v>
      </c>
      <c r="E1" s="2" t="s">
        <v>50</v>
      </c>
      <c r="F1" s="2" t="s">
        <v>355</v>
      </c>
    </row>
    <row r="2" spans="1:6">
      <c r="A2" s="3" t="s">
        <v>185</v>
      </c>
    </row>
    <row r="3" spans="1:6">
      <c r="A3" s="4" t="s">
        <v>84</v>
      </c>
      <c r="D3" s="5" t="n">
        <v>50000000000</v>
      </c>
      <c r="E3" s="5" t="n">
        <v>50000000000</v>
      </c>
      <c r="F3" s="5" t="n">
        <v>50000000000</v>
      </c>
    </row>
    <row r="4" spans="1:6">
      <c r="A4" s="4" t="s">
        <v>356</v>
      </c>
      <c r="B4" s="6" t="n">
        <v>39139</v>
      </c>
    </row>
    <row r="5" spans="1:6">
      <c r="A5" s="4" t="s">
        <v>357</v>
      </c>
      <c r="B5" s="5" t="n">
        <v>7248</v>
      </c>
      <c r="C5" s="5" t="n">
        <v>19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8</v>
      </c>
      <c r="B1" s="2" t="s">
        <v>354</v>
      </c>
      <c r="C1" s="2" t="s">
        <v>359</v>
      </c>
      <c r="D1" s="2" t="s">
        <v>360</v>
      </c>
      <c r="E1" s="2" t="s">
        <v>361</v>
      </c>
      <c r="F1" s="2" t="s">
        <v>362</v>
      </c>
      <c r="G1" s="2" t="s">
        <v>363</v>
      </c>
      <c r="H1" s="2" t="s">
        <v>345</v>
      </c>
      <c r="I1" s="2" t="s">
        <v>2</v>
      </c>
      <c r="J1" s="2" t="s">
        <v>93</v>
      </c>
      <c r="K1" s="2" t="s">
        <v>364</v>
      </c>
      <c r="L1" s="2" t="s">
        <v>2</v>
      </c>
      <c r="M1" s="2" t="s">
        <v>93</v>
      </c>
      <c r="N1" s="2" t="s">
        <v>365</v>
      </c>
      <c r="O1" s="2" t="s">
        <v>50</v>
      </c>
    </row>
    <row r="2" spans="1:15">
      <c r="A2" s="3" t="s">
        <v>366</v>
      </c>
    </row>
    <row r="3" spans="1:15">
      <c r="A3" s="4" t="s">
        <v>99</v>
      </c>
      <c r="I3" s="6" t="n">
        <v>12568</v>
      </c>
      <c r="J3" s="6" t="n">
        <v>196762</v>
      </c>
      <c r="L3" s="6" t="n">
        <v>26228</v>
      </c>
      <c r="M3" s="6" t="n">
        <v>606593</v>
      </c>
    </row>
    <row r="4" spans="1:15">
      <c r="A4" s="4" t="s">
        <v>367</v>
      </c>
      <c r="I4" s="6" t="n">
        <v>64351</v>
      </c>
      <c r="L4" s="5" t="n">
        <v>64351</v>
      </c>
      <c r="O4" s="6" t="n">
        <v>29267</v>
      </c>
    </row>
    <row r="5" spans="1:15">
      <c r="A5" s="4" t="s">
        <v>368</v>
      </c>
      <c r="H5" s="6" t="n">
        <v>96000</v>
      </c>
    </row>
    <row r="6" spans="1:15">
      <c r="A6" s="4" t="s">
        <v>356</v>
      </c>
      <c r="B6" s="6" t="n">
        <v>39139</v>
      </c>
    </row>
    <row r="7" spans="1:15">
      <c r="A7" s="4" t="s">
        <v>369</v>
      </c>
      <c r="J7" s="6" t="n">
        <v>486</v>
      </c>
      <c r="L7" s="4" t="s">
        <v>55</v>
      </c>
      <c r="M7" s="6" t="n">
        <v>49389</v>
      </c>
    </row>
    <row r="8" spans="1:15">
      <c r="A8" s="4" t="s">
        <v>370</v>
      </c>
    </row>
    <row r="9" spans="1:15">
      <c r="A9" s="3" t="s">
        <v>366</v>
      </c>
    </row>
    <row r="10" spans="1:15">
      <c r="A10" s="4" t="s">
        <v>99</v>
      </c>
      <c r="L10" s="5" t="n">
        <v>40000</v>
      </c>
    </row>
    <row r="11" spans="1:15">
      <c r="A11" s="4" t="s">
        <v>371</v>
      </c>
      <c r="L11" s="5" t="n">
        <v>5000</v>
      </c>
    </row>
    <row r="12" spans="1:15">
      <c r="A12" s="4" t="s">
        <v>368</v>
      </c>
      <c r="D12" s="6" t="n">
        <v>21000</v>
      </c>
    </row>
    <row r="13" spans="1:15">
      <c r="A13" s="4" t="s">
        <v>372</v>
      </c>
      <c r="L13" s="5" t="n">
        <v>14760</v>
      </c>
    </row>
    <row r="14" spans="1:15">
      <c r="A14" s="4" t="s">
        <v>373</v>
      </c>
    </row>
    <row r="15" spans="1:15">
      <c r="A15" s="3" t="s">
        <v>366</v>
      </c>
    </row>
    <row r="16" spans="1:15">
      <c r="A16" s="4" t="s">
        <v>356</v>
      </c>
      <c r="C16" s="6" t="n">
        <v>825</v>
      </c>
    </row>
    <row r="17" spans="1:15">
      <c r="A17" s="4" t="s">
        <v>374</v>
      </c>
    </row>
    <row r="18" spans="1:15">
      <c r="A18" s="3" t="s">
        <v>366</v>
      </c>
    </row>
    <row r="19" spans="1:15">
      <c r="A19" s="4" t="s">
        <v>356</v>
      </c>
      <c r="C19" s="5" t="n">
        <v>67500</v>
      </c>
    </row>
    <row r="20" spans="1:15">
      <c r="A20" s="4" t="s">
        <v>369</v>
      </c>
      <c r="C20" s="6" t="n">
        <v>15000</v>
      </c>
    </row>
    <row r="21" spans="1:15">
      <c r="A21" s="4" t="s">
        <v>375</v>
      </c>
    </row>
    <row r="22" spans="1:15">
      <c r="A22" s="3" t="s">
        <v>366</v>
      </c>
    </row>
    <row r="23" spans="1:15">
      <c r="A23" s="4" t="s">
        <v>99</v>
      </c>
      <c r="L23" s="5" t="n">
        <v>75000</v>
      </c>
    </row>
    <row r="24" spans="1:15">
      <c r="A24" s="4" t="s">
        <v>368</v>
      </c>
      <c r="L24" s="5" t="n">
        <v>140000</v>
      </c>
    </row>
    <row r="25" spans="1:15">
      <c r="A25" s="4" t="s">
        <v>376</v>
      </c>
      <c r="E25" s="4" t="s">
        <v>377</v>
      </c>
    </row>
    <row r="26" spans="1:15">
      <c r="A26" s="4" t="s">
        <v>378</v>
      </c>
      <c r="E26" s="5" t="n">
        <v>2000000</v>
      </c>
    </row>
    <row r="27" spans="1:15">
      <c r="A27" s="4" t="s">
        <v>379</v>
      </c>
      <c r="E27" s="6" t="n">
        <v>140000</v>
      </c>
      <c r="N27" s="6" t="n">
        <v>25000</v>
      </c>
    </row>
    <row r="28" spans="1:15">
      <c r="A28" s="4" t="s">
        <v>380</v>
      </c>
      <c r="N28" s="5" t="n">
        <v>25000000</v>
      </c>
    </row>
    <row r="29" spans="1:15">
      <c r="A29" s="4" t="s">
        <v>381</v>
      </c>
      <c r="N29" s="6" t="n">
        <v>1200000</v>
      </c>
    </row>
    <row r="30" spans="1:15">
      <c r="A30" s="4" t="s">
        <v>372</v>
      </c>
      <c r="N30" s="5" t="n">
        <v>1150000</v>
      </c>
    </row>
    <row r="31" spans="1:15">
      <c r="A31" s="4" t="s">
        <v>369</v>
      </c>
      <c r="N31" s="6" t="n">
        <v>50000</v>
      </c>
    </row>
    <row r="32" spans="1:15">
      <c r="A32" s="4" t="s">
        <v>382</v>
      </c>
      <c r="E32" s="4" t="s">
        <v>383</v>
      </c>
    </row>
    <row r="33" spans="1:15">
      <c r="A33" s="4" t="s">
        <v>384</v>
      </c>
    </row>
    <row r="34" spans="1:15">
      <c r="A34" s="3" t="s">
        <v>366</v>
      </c>
    </row>
    <row r="35" spans="1:15">
      <c r="A35" s="4" t="s">
        <v>99</v>
      </c>
      <c r="K35" s="6" t="n">
        <v>50000</v>
      </c>
      <c r="L35" s="5" t="n">
        <v>16667</v>
      </c>
    </row>
    <row r="36" spans="1:15">
      <c r="A36" s="4" t="s">
        <v>368</v>
      </c>
      <c r="F36" s="6" t="n">
        <v>50000</v>
      </c>
    </row>
    <row r="37" spans="1:15">
      <c r="A37" s="4" t="s">
        <v>380</v>
      </c>
      <c r="F37" s="5" t="n">
        <v>1000000</v>
      </c>
      <c r="K37" s="5" t="n">
        <v>75000000</v>
      </c>
    </row>
    <row r="38" spans="1:15">
      <c r="A38" s="4" t="s">
        <v>381</v>
      </c>
      <c r="K38" s="6" t="n">
        <v>1200000</v>
      </c>
    </row>
    <row r="39" spans="1:15">
      <c r="A39" s="4" t="s">
        <v>372</v>
      </c>
      <c r="K39" s="5" t="n">
        <v>1150000</v>
      </c>
    </row>
    <row r="40" spans="1:15">
      <c r="A40" s="4" t="s">
        <v>369</v>
      </c>
      <c r="F40" s="6" t="n">
        <v>50000</v>
      </c>
      <c r="K40" s="6" t="n">
        <v>50000</v>
      </c>
    </row>
    <row r="41" spans="1:15">
      <c r="A41" s="4" t="s">
        <v>385</v>
      </c>
      <c r="G41" s="6" t="n">
        <v>12500</v>
      </c>
    </row>
    <row r="42" spans="1:15">
      <c r="A42" s="4" t="s">
        <v>386</v>
      </c>
      <c r="L42" s="6" t="n">
        <v>500</v>
      </c>
    </row>
    <row r="43" spans="1:15">
      <c r="A43" s="4" t="s">
        <v>387</v>
      </c>
      <c r="G43" s="6" t="n">
        <v>50000</v>
      </c>
    </row>
    <row r="44" spans="1:15">
      <c r="A44" s="4" t="s">
        <v>388</v>
      </c>
    </row>
    <row r="45" spans="1:15">
      <c r="A45" s="3" t="s">
        <v>366</v>
      </c>
    </row>
    <row r="46" spans="1:15">
      <c r="A46" s="4" t="s">
        <v>389</v>
      </c>
      <c r="G46" s="10" t="n">
        <v>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90</v>
      </c>
      <c r="B1" s="2" t="s">
        <v>1</v>
      </c>
    </row>
    <row r="2" spans="1:2">
      <c r="B2" s="2" t="s">
        <v>391</v>
      </c>
    </row>
    <row r="3" spans="1:2">
      <c r="A3" s="3" t="s">
        <v>193</v>
      </c>
    </row>
    <row r="4" spans="1:2">
      <c r="A4" s="4" t="s">
        <v>392</v>
      </c>
      <c r="B4" s="6" t="n">
        <v>9715770</v>
      </c>
    </row>
    <row r="5" spans="1:2">
      <c r="A5" s="4" t="s">
        <v>393</v>
      </c>
      <c r="B5" s="4" t="s">
        <v>394</v>
      </c>
    </row>
    <row r="6" spans="1:2">
      <c r="A6" s="4" t="s">
        <v>395</v>
      </c>
      <c r="B6" s="4" t="s">
        <v>396</v>
      </c>
    </row>
    <row r="7" spans="1:2">
      <c r="A7" s="4" t="s">
        <v>397</v>
      </c>
      <c r="B7" s="6" t="n">
        <v>2040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398</v>
      </c>
      <c r="B1" s="2" t="s">
        <v>354</v>
      </c>
      <c r="C1" s="2" t="s">
        <v>363</v>
      </c>
      <c r="D1" s="2" t="s">
        <v>359</v>
      </c>
      <c r="E1" s="2" t="s">
        <v>360</v>
      </c>
      <c r="F1" s="2" t="s">
        <v>361</v>
      </c>
      <c r="G1" s="2" t="s">
        <v>362</v>
      </c>
      <c r="H1" s="2" t="s">
        <v>363</v>
      </c>
      <c r="I1" s="2" t="s">
        <v>345</v>
      </c>
      <c r="J1" s="2" t="s">
        <v>2</v>
      </c>
      <c r="K1" s="2" t="s">
        <v>93</v>
      </c>
      <c r="L1" s="2" t="s">
        <v>364</v>
      </c>
      <c r="M1" s="2" t="s">
        <v>2</v>
      </c>
      <c r="N1" s="2" t="s">
        <v>93</v>
      </c>
      <c r="O1" s="2" t="s">
        <v>365</v>
      </c>
    </row>
    <row r="2" spans="1:15">
      <c r="A2" s="3" t="s">
        <v>399</v>
      </c>
    </row>
    <row r="3" spans="1:15">
      <c r="A3" s="4" t="s">
        <v>356</v>
      </c>
      <c r="B3" s="6" t="n">
        <v>39139</v>
      </c>
    </row>
    <row r="4" spans="1:15">
      <c r="A4" s="4" t="s">
        <v>400</v>
      </c>
      <c r="B4" s="5" t="n">
        <v>7248</v>
      </c>
      <c r="I4" s="5" t="n">
        <v>1920000</v>
      </c>
    </row>
    <row r="5" spans="1:15">
      <c r="A5" s="4" t="s">
        <v>401</v>
      </c>
      <c r="I5" s="6" t="n">
        <v>96000</v>
      </c>
    </row>
    <row r="6" spans="1:15">
      <c r="A6" s="4" t="s">
        <v>402</v>
      </c>
      <c r="K6" s="6" t="n">
        <v>486</v>
      </c>
      <c r="M6" s="4" t="s">
        <v>55</v>
      </c>
      <c r="N6" s="6" t="n">
        <v>49389</v>
      </c>
    </row>
    <row r="7" spans="1:15">
      <c r="A7" s="4" t="s">
        <v>403</v>
      </c>
      <c r="J7" s="6" t="n">
        <v>12568</v>
      </c>
      <c r="K7" s="6" t="n">
        <v>196762</v>
      </c>
      <c r="M7" s="5" t="n">
        <v>26228</v>
      </c>
      <c r="N7" s="5" t="n">
        <v>606593</v>
      </c>
    </row>
    <row r="8" spans="1:15">
      <c r="A8" s="4" t="s">
        <v>370</v>
      </c>
    </row>
    <row r="9" spans="1:15">
      <c r="A9" s="3" t="s">
        <v>399</v>
      </c>
    </row>
    <row r="10" spans="1:15">
      <c r="A10" s="4" t="s">
        <v>401</v>
      </c>
      <c r="E10" s="6" t="n">
        <v>21000</v>
      </c>
    </row>
    <row r="11" spans="1:15">
      <c r="A11" s="4" t="s">
        <v>403</v>
      </c>
      <c r="M11" s="5" t="n">
        <v>40000</v>
      </c>
    </row>
    <row r="12" spans="1:15">
      <c r="A12" s="4" t="s">
        <v>374</v>
      </c>
    </row>
    <row r="13" spans="1:15">
      <c r="A13" s="3" t="s">
        <v>399</v>
      </c>
    </row>
    <row r="14" spans="1:15">
      <c r="A14" s="4" t="s">
        <v>356</v>
      </c>
      <c r="D14" s="6" t="n">
        <v>67500</v>
      </c>
    </row>
    <row r="15" spans="1:15">
      <c r="A15" s="4" t="s">
        <v>402</v>
      </c>
      <c r="D15" s="6" t="n">
        <v>15000</v>
      </c>
    </row>
    <row r="16" spans="1:15">
      <c r="A16" s="4" t="s">
        <v>404</v>
      </c>
      <c r="D16" s="10" t="n">
        <v>0.01</v>
      </c>
    </row>
    <row r="17" spans="1:15">
      <c r="A17" s="4" t="s">
        <v>405</v>
      </c>
      <c r="D17" s="7" t="n">
        <v>0.055</v>
      </c>
    </row>
    <row r="18" spans="1:15">
      <c r="A18" s="4" t="s">
        <v>406</v>
      </c>
      <c r="D18" s="5" t="n">
        <v>1500000</v>
      </c>
    </row>
    <row r="19" spans="1:15">
      <c r="A19" s="4" t="s">
        <v>407</v>
      </c>
      <c r="D19" s="6" t="n">
        <v>82500</v>
      </c>
    </row>
    <row r="20" spans="1:15">
      <c r="A20" s="4" t="s">
        <v>408</v>
      </c>
      <c r="N20" s="6" t="n">
        <v>14475</v>
      </c>
    </row>
    <row r="21" spans="1:15">
      <c r="A21" s="4" t="s">
        <v>384</v>
      </c>
    </row>
    <row r="22" spans="1:15">
      <c r="A22" s="3" t="s">
        <v>399</v>
      </c>
    </row>
    <row r="23" spans="1:15">
      <c r="A23" s="4" t="s">
        <v>400</v>
      </c>
      <c r="H23" s="5" t="n">
        <v>1000000</v>
      </c>
    </row>
    <row r="24" spans="1:15">
      <c r="A24" s="4" t="s">
        <v>401</v>
      </c>
      <c r="G24" s="6" t="n">
        <v>50000</v>
      </c>
    </row>
    <row r="25" spans="1:15">
      <c r="A25" s="4" t="s">
        <v>402</v>
      </c>
      <c r="G25" s="6" t="n">
        <v>50000</v>
      </c>
      <c r="L25" s="6" t="n">
        <v>50000</v>
      </c>
    </row>
    <row r="26" spans="1:15">
      <c r="A26" s="4" t="s">
        <v>387</v>
      </c>
      <c r="H26" s="6" t="n">
        <v>50000</v>
      </c>
    </row>
    <row r="27" spans="1:15">
      <c r="A27" s="4" t="s">
        <v>386</v>
      </c>
      <c r="M27" s="5" t="n">
        <v>500</v>
      </c>
    </row>
    <row r="28" spans="1:15">
      <c r="A28" s="4" t="s">
        <v>403</v>
      </c>
      <c r="L28" s="6" t="n">
        <v>50000</v>
      </c>
      <c r="M28" s="5" t="n">
        <v>16667</v>
      </c>
    </row>
    <row r="29" spans="1:15">
      <c r="A29" s="4" t="s">
        <v>375</v>
      </c>
    </row>
    <row r="30" spans="1:15">
      <c r="A30" s="3" t="s">
        <v>399</v>
      </c>
    </row>
    <row r="31" spans="1:15">
      <c r="A31" s="4" t="s">
        <v>401</v>
      </c>
      <c r="M31" s="5" t="n">
        <v>140000</v>
      </c>
    </row>
    <row r="32" spans="1:15">
      <c r="A32" s="4" t="s">
        <v>402</v>
      </c>
      <c r="O32" s="6" t="n">
        <v>50000</v>
      </c>
    </row>
    <row r="33" spans="1:15">
      <c r="A33" s="4" t="s">
        <v>378</v>
      </c>
      <c r="F33" s="5" t="n">
        <v>2000000</v>
      </c>
    </row>
    <row r="34" spans="1:15">
      <c r="A34" s="4" t="s">
        <v>379</v>
      </c>
      <c r="F34" s="6" t="n">
        <v>140000</v>
      </c>
      <c r="O34" s="6" t="n">
        <v>25000</v>
      </c>
    </row>
    <row r="35" spans="1:15">
      <c r="A35" s="4" t="s">
        <v>376</v>
      </c>
      <c r="F35" s="4" t="s">
        <v>377</v>
      </c>
    </row>
    <row r="36" spans="1:15">
      <c r="A36" s="4" t="s">
        <v>403</v>
      </c>
      <c r="M36" s="6" t="n">
        <v>75000</v>
      </c>
    </row>
    <row r="37" spans="1:15">
      <c r="A37" s="4" t="s">
        <v>373</v>
      </c>
    </row>
    <row r="38" spans="1:15">
      <c r="A38" s="3" t="s">
        <v>399</v>
      </c>
    </row>
    <row r="39" spans="1:15">
      <c r="A39" s="4" t="s">
        <v>356</v>
      </c>
      <c r="D39" s="6" t="n">
        <v>825</v>
      </c>
    </row>
    <row r="40" spans="1:15">
      <c r="A40" s="4" t="s">
        <v>409</v>
      </c>
      <c r="I40" s="4" t="s">
        <v>410</v>
      </c>
    </row>
    <row r="41" spans="1:15">
      <c r="A41" s="4" t="s">
        <v>406</v>
      </c>
      <c r="D41" s="5" t="n">
        <v>1500000</v>
      </c>
    </row>
    <row r="42" spans="1:15">
      <c r="A42" s="4" t="s">
        <v>411</v>
      </c>
      <c r="D42" s="5" t="n">
        <v>15000</v>
      </c>
    </row>
    <row r="43" spans="1:15">
      <c r="A43" s="4" t="s">
        <v>412</v>
      </c>
    </row>
    <row r="44" spans="1:15">
      <c r="A44" s="3" t="s">
        <v>399</v>
      </c>
    </row>
    <row r="45" spans="1:15">
      <c r="A45" s="4" t="s">
        <v>400</v>
      </c>
      <c r="F45" s="5" t="n">
        <v>2000000</v>
      </c>
    </row>
    <row r="46" spans="1:15">
      <c r="A46" s="4" t="s">
        <v>388</v>
      </c>
    </row>
    <row r="47" spans="1:15">
      <c r="A47" s="3" t="s">
        <v>399</v>
      </c>
    </row>
    <row r="48" spans="1:15">
      <c r="A48" s="4" t="s">
        <v>407</v>
      </c>
      <c r="C48" s="6" t="n">
        <v>1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s>
  <sheetData>
    <row r="1" spans="1:6">
      <c r="A1" s="1" t="s">
        <v>91</v>
      </c>
      <c r="C1" s="2" t="s">
        <v>92</v>
      </c>
      <c r="E1" s="2" t="s">
        <v>1</v>
      </c>
    </row>
    <row r="2" spans="1:6">
      <c r="C2" s="2" t="s">
        <v>2</v>
      </c>
      <c r="D2" s="2" t="s">
        <v>93</v>
      </c>
      <c r="E2" s="2" t="s">
        <v>2</v>
      </c>
      <c r="F2" s="2" t="s">
        <v>93</v>
      </c>
    </row>
    <row r="3" spans="1:6">
      <c r="A3" s="3" t="s">
        <v>94</v>
      </c>
    </row>
    <row r="4" spans="1:6">
      <c r="A4" s="4" t="s">
        <v>95</v>
      </c>
      <c r="C4" s="6" t="n">
        <v>395</v>
      </c>
      <c r="D4" s="6" t="n">
        <v>2046</v>
      </c>
      <c r="E4" s="6" t="n">
        <v>1365</v>
      </c>
      <c r="F4" s="6" t="n">
        <v>3014</v>
      </c>
    </row>
    <row r="5" spans="1:6">
      <c r="A5" s="4" t="s">
        <v>96</v>
      </c>
      <c r="C5" s="5" t="n">
        <v>289</v>
      </c>
      <c r="D5" s="5" t="n">
        <v>1093</v>
      </c>
      <c r="E5" s="5" t="n">
        <v>847</v>
      </c>
      <c r="F5" s="5" t="n">
        <v>1525</v>
      </c>
    </row>
    <row r="6" spans="1:6">
      <c r="A6" s="4" t="s">
        <v>97</v>
      </c>
      <c r="C6" s="5" t="n">
        <v>106</v>
      </c>
      <c r="D6" s="5" t="n">
        <v>953</v>
      </c>
      <c r="E6" s="5" t="n">
        <v>518</v>
      </c>
      <c r="F6" s="5" t="n">
        <v>1489</v>
      </c>
    </row>
    <row r="7" spans="1:6">
      <c r="A7" s="3" t="s">
        <v>98</v>
      </c>
    </row>
    <row r="8" spans="1:6">
      <c r="A8" s="4" t="s">
        <v>99</v>
      </c>
      <c r="C8" s="5" t="n">
        <v>12568</v>
      </c>
      <c r="D8" s="5" t="n">
        <v>196762</v>
      </c>
      <c r="E8" s="5" t="n">
        <v>26228</v>
      </c>
      <c r="F8" s="5" t="n">
        <v>606593</v>
      </c>
    </row>
    <row r="9" spans="1:6">
      <c r="A9" s="4" t="s">
        <v>100</v>
      </c>
      <c r="C9" s="5" t="n">
        <v>6443</v>
      </c>
      <c r="D9" s="5" t="n">
        <v>12712</v>
      </c>
      <c r="E9" s="5" t="n">
        <v>13126</v>
      </c>
      <c r="F9" s="5" t="n">
        <v>46204</v>
      </c>
    </row>
    <row r="10" spans="1:6">
      <c r="A10" s="4" t="s">
        <v>101</v>
      </c>
      <c r="C10" s="5" t="n">
        <v>35297</v>
      </c>
      <c r="D10" s="5" t="n">
        <v>36769</v>
      </c>
      <c r="E10" s="5" t="n">
        <v>43697</v>
      </c>
      <c r="F10" s="5" t="n">
        <v>66929</v>
      </c>
    </row>
    <row r="11" spans="1:6">
      <c r="A11" s="4" t="s">
        <v>102</v>
      </c>
      <c r="C11" s="5" t="n">
        <v>9000</v>
      </c>
      <c r="D11" s="5" t="n">
        <v>9000</v>
      </c>
      <c r="E11" s="5" t="n">
        <v>18000</v>
      </c>
      <c r="F11" s="5" t="n">
        <v>18000</v>
      </c>
    </row>
    <row r="12" spans="1:6">
      <c r="A12" s="4" t="s">
        <v>103</v>
      </c>
      <c r="C12" s="5" t="n">
        <v>63308</v>
      </c>
      <c r="D12" s="5" t="n">
        <v>255243</v>
      </c>
      <c r="E12" s="5" t="n">
        <v>101051</v>
      </c>
      <c r="F12" s="5" t="n">
        <v>737726</v>
      </c>
    </row>
    <row r="13" spans="1:6">
      <c r="A13" s="4" t="s">
        <v>104</v>
      </c>
      <c r="C13" s="5" t="n">
        <v>-63202</v>
      </c>
      <c r="D13" s="5" t="n">
        <v>-254290</v>
      </c>
      <c r="E13" s="5" t="n">
        <v>-100533</v>
      </c>
      <c r="F13" s="5" t="n">
        <v>-736237</v>
      </c>
    </row>
    <row r="14" spans="1:6">
      <c r="A14" s="3" t="s">
        <v>105</v>
      </c>
    </row>
    <row r="15" spans="1:6">
      <c r="A15" s="4" t="s">
        <v>106</v>
      </c>
      <c r="C15" s="5" t="n">
        <v>137586</v>
      </c>
      <c r="D15" s="5" t="n">
        <v>405673</v>
      </c>
      <c r="E15" s="5" t="n">
        <v>178912</v>
      </c>
      <c r="F15" s="5" t="n">
        <v>-2745197</v>
      </c>
    </row>
    <row r="16" spans="1:6">
      <c r="A16" s="4" t="s">
        <v>107</v>
      </c>
      <c r="C16" s="5" t="n">
        <v>-156847</v>
      </c>
      <c r="D16" s="5" t="n">
        <v>-392901</v>
      </c>
      <c r="E16" s="5" t="n">
        <v>-360935</v>
      </c>
      <c r="F16" s="5" t="n">
        <v>-714188</v>
      </c>
    </row>
    <row r="17" spans="1:6">
      <c r="A17" s="4" t="s">
        <v>108</v>
      </c>
      <c r="C17" s="5" t="n">
        <v>-19261</v>
      </c>
      <c r="D17" s="5" t="n">
        <v>12772</v>
      </c>
      <c r="E17" s="5" t="n">
        <v>-182023</v>
      </c>
      <c r="F17" s="5" t="n">
        <v>-3459385</v>
      </c>
    </row>
    <row r="18" spans="1:6">
      <c r="A18" s="4" t="s">
        <v>109</v>
      </c>
      <c r="C18" s="5" t="n">
        <v>-82463</v>
      </c>
      <c r="D18" s="5" t="n">
        <v>-241518</v>
      </c>
      <c r="E18" s="5" t="n">
        <v>-282556</v>
      </c>
      <c r="F18" s="5" t="n">
        <v>-4195622</v>
      </c>
    </row>
    <row r="19" spans="1:6">
      <c r="A19" s="4" t="s">
        <v>110</v>
      </c>
      <c r="C19" s="4" t="s">
        <v>55</v>
      </c>
      <c r="D19" s="4" t="s">
        <v>55</v>
      </c>
      <c r="E19" s="4" t="s">
        <v>55</v>
      </c>
      <c r="F19" s="4" t="s">
        <v>55</v>
      </c>
    </row>
    <row r="20" spans="1:6">
      <c r="A20" s="4" t="s">
        <v>111</v>
      </c>
      <c r="C20" s="6" t="n">
        <v>-82463</v>
      </c>
      <c r="D20" s="6" t="n">
        <v>-241518</v>
      </c>
      <c r="E20" s="6" t="n">
        <v>-282556</v>
      </c>
      <c r="F20" s="6" t="n">
        <v>-4195622</v>
      </c>
    </row>
    <row r="21" spans="1:6">
      <c r="A21" s="4" t="s">
        <v>112</v>
      </c>
      <c r="C21" s="8" t="n">
        <v>-0.04246</v>
      </c>
      <c r="D21" s="9" t="n">
        <v>-0.3211</v>
      </c>
      <c r="E21" s="8" t="n">
        <v>-0.15361</v>
      </c>
      <c r="F21" s="9" t="n">
        <v>-7.2088</v>
      </c>
    </row>
    <row r="22" spans="1:6">
      <c r="A22" s="4" t="s">
        <v>113</v>
      </c>
      <c r="B22" s="4" t="s">
        <v>73</v>
      </c>
      <c r="C22" s="5" t="n">
        <v>1942319</v>
      </c>
      <c r="D22" s="5" t="n">
        <v>752071</v>
      </c>
      <c r="E22" s="5" t="n">
        <v>1839476</v>
      </c>
      <c r="F22" s="5" t="n">
        <v>582015</v>
      </c>
    </row>
    <row r="23" spans="1:6"/>
    <row r="24" spans="1:6">
      <c r="A24" s="4" t="s">
        <v>73</v>
      </c>
      <c r="B24" s="4" t="s">
        <v>81</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8"/>
    <col customWidth="1" max="2" min="2" width="80"/>
    <col customWidth="1" max="3" min="3" width="49"/>
    <col customWidth="1" max="4" min="4" width="13"/>
    <col customWidth="1" max="5" min="5" width="4"/>
    <col customWidth="1" max="6" min="6" width="15"/>
    <col customWidth="1" max="7" min="7" width="27"/>
    <col customWidth="1" max="8" min="8" width="20"/>
    <col customWidth="1" max="9" min="9" width="12"/>
  </cols>
  <sheetData>
    <row r="1" spans="1:9">
      <c r="A1" s="1" t="s">
        <v>114</v>
      </c>
      <c r="C1" s="2" t="s">
        <v>115</v>
      </c>
      <c r="D1" s="2" t="s">
        <v>116</v>
      </c>
      <c r="F1" s="2" t="s">
        <v>117</v>
      </c>
      <c r="G1" s="2" t="s">
        <v>118</v>
      </c>
      <c r="H1" s="2" t="s">
        <v>119</v>
      </c>
      <c r="I1" s="2" t="s">
        <v>120</v>
      </c>
    </row>
    <row r="2" spans="1:9">
      <c r="A2" s="4" t="s">
        <v>121</v>
      </c>
      <c r="C2" s="6" t="n">
        <v>1</v>
      </c>
      <c r="D2" s="6" t="n">
        <v>223</v>
      </c>
      <c r="E2" s="4" t="s">
        <v>73</v>
      </c>
      <c r="F2" s="6" t="n">
        <v>19</v>
      </c>
      <c r="G2" s="6" t="n">
        <v>3904473</v>
      </c>
      <c r="H2" s="6" t="n">
        <v>-4864606</v>
      </c>
      <c r="I2" s="6" t="n">
        <v>-959890</v>
      </c>
    </row>
    <row r="3" spans="1:9">
      <c r="A3" s="4" t="s">
        <v>122</v>
      </c>
      <c r="C3" s="5" t="n">
        <v>1000</v>
      </c>
      <c r="D3" s="5" t="n">
        <v>223070</v>
      </c>
      <c r="E3" s="4" t="s">
        <v>73</v>
      </c>
    </row>
    <row r="4" spans="1:9">
      <c r="A4" s="4" t="s">
        <v>123</v>
      </c>
      <c r="C4" s="4" t="s">
        <v>55</v>
      </c>
      <c r="D4" s="6" t="n">
        <v>549</v>
      </c>
      <c r="E4" s="4" t="s">
        <v>73</v>
      </c>
      <c r="F4" s="4" t="s">
        <v>55</v>
      </c>
      <c r="G4" s="5" t="n">
        <v>1982572</v>
      </c>
      <c r="H4" s="4" t="s">
        <v>55</v>
      </c>
      <c r="I4" s="5" t="n">
        <v>1983121</v>
      </c>
    </row>
    <row r="5" spans="1:9">
      <c r="A5" s="4" t="s">
        <v>124</v>
      </c>
      <c r="B5" s="4" t="s">
        <v>73</v>
      </c>
      <c r="D5" s="5" t="n">
        <v>548983</v>
      </c>
    </row>
    <row r="6" spans="1:9">
      <c r="A6" s="4" t="s">
        <v>125</v>
      </c>
      <c r="C6" s="4" t="s">
        <v>55</v>
      </c>
      <c r="D6" s="6" t="n">
        <v>7</v>
      </c>
      <c r="E6" s="4" t="s">
        <v>73</v>
      </c>
      <c r="F6" s="4" t="s">
        <v>55</v>
      </c>
      <c r="G6" s="5" t="n">
        <v>39132</v>
      </c>
      <c r="H6" s="4" t="s">
        <v>55</v>
      </c>
      <c r="I6" s="5" t="n">
        <v>49389</v>
      </c>
    </row>
    <row r="7" spans="1:9">
      <c r="A7" s="4" t="s">
        <v>126</v>
      </c>
      <c r="B7" s="4" t="s">
        <v>73</v>
      </c>
      <c r="D7" s="5" t="n">
        <v>7248</v>
      </c>
    </row>
    <row r="8" spans="1:9">
      <c r="A8" s="4" t="s">
        <v>127</v>
      </c>
      <c r="C8" s="4" t="s">
        <v>55</v>
      </c>
      <c r="D8" s="4" t="s">
        <v>55</v>
      </c>
      <c r="E8" s="4" t="s">
        <v>73</v>
      </c>
      <c r="F8" s="5" t="n">
        <v>-19</v>
      </c>
      <c r="G8" s="5" t="n">
        <v>19</v>
      </c>
      <c r="H8" s="4" t="s">
        <v>55</v>
      </c>
      <c r="I8" s="4" t="s">
        <v>55</v>
      </c>
    </row>
    <row r="9" spans="1:9">
      <c r="A9" s="4" t="s">
        <v>128</v>
      </c>
      <c r="C9" s="4" t="s">
        <v>55</v>
      </c>
      <c r="D9" s="6" t="n">
        <v>67</v>
      </c>
      <c r="E9" s="4" t="s">
        <v>73</v>
      </c>
      <c r="F9" s="4" t="s">
        <v>55</v>
      </c>
      <c r="G9" s="5" t="n">
        <v>-67</v>
      </c>
      <c r="H9" s="4" t="s">
        <v>55</v>
      </c>
      <c r="I9" s="4" t="s">
        <v>55</v>
      </c>
    </row>
    <row r="10" spans="1:9">
      <c r="A10" s="4" t="s">
        <v>129</v>
      </c>
      <c r="B10" s="4" t="s">
        <v>73</v>
      </c>
      <c r="D10" s="5" t="n">
        <v>66508</v>
      </c>
    </row>
    <row r="11" spans="1:9">
      <c r="A11" s="4" t="s">
        <v>130</v>
      </c>
      <c r="C11" s="4" t="s">
        <v>55</v>
      </c>
      <c r="D11" s="4" t="s">
        <v>55</v>
      </c>
      <c r="E11" s="4" t="s">
        <v>73</v>
      </c>
      <c r="F11" s="4" t="s">
        <v>55</v>
      </c>
      <c r="G11" s="4" t="s">
        <v>55</v>
      </c>
      <c r="H11" s="5" t="n">
        <v>-4195622</v>
      </c>
      <c r="I11" s="5" t="n">
        <v>-4195622</v>
      </c>
    </row>
    <row r="12" spans="1:9">
      <c r="A12" s="4" t="s">
        <v>131</v>
      </c>
      <c r="C12" s="6" t="n">
        <v>1</v>
      </c>
      <c r="D12" s="6" t="n">
        <v>846</v>
      </c>
      <c r="E12" s="4" t="s">
        <v>73</v>
      </c>
      <c r="F12" s="4" t="s">
        <v>55</v>
      </c>
      <c r="G12" s="5" t="n">
        <v>5926129</v>
      </c>
      <c r="H12" s="5" t="n">
        <v>-9060228</v>
      </c>
      <c r="I12" s="5" t="n">
        <v>-3133252</v>
      </c>
    </row>
    <row r="13" spans="1:9">
      <c r="A13" s="4" t="s">
        <v>132</v>
      </c>
      <c r="C13" s="5" t="n">
        <v>1000</v>
      </c>
      <c r="D13" s="5" t="n">
        <v>845809</v>
      </c>
      <c r="E13" s="4" t="s">
        <v>73</v>
      </c>
    </row>
    <row r="14" spans="1:9">
      <c r="A14" s="4" t="s">
        <v>121</v>
      </c>
      <c r="C14" s="6" t="n">
        <v>1</v>
      </c>
      <c r="D14" s="6" t="n">
        <v>223</v>
      </c>
      <c r="E14" s="4" t="s">
        <v>73</v>
      </c>
      <c r="F14" s="5" t="n">
        <v>19</v>
      </c>
      <c r="G14" s="5" t="n">
        <v>3904473</v>
      </c>
      <c r="H14" s="5" t="n">
        <v>-4864606</v>
      </c>
      <c r="I14" s="5" t="n">
        <v>-959890</v>
      </c>
    </row>
    <row r="15" spans="1:9">
      <c r="A15" s="4" t="s">
        <v>122</v>
      </c>
      <c r="C15" s="5" t="n">
        <v>1000</v>
      </c>
      <c r="D15" s="5" t="n">
        <v>223070</v>
      </c>
      <c r="E15" s="4" t="s">
        <v>73</v>
      </c>
    </row>
    <row r="16" spans="1:9">
      <c r="A16" s="4" t="s">
        <v>133</v>
      </c>
      <c r="I16" s="5" t="n">
        <v>-1958802</v>
      </c>
    </row>
    <row r="17" spans="1:9">
      <c r="A17" s="4" t="s">
        <v>134</v>
      </c>
      <c r="C17" s="6" t="n">
        <v>1</v>
      </c>
      <c r="D17" s="6" t="n">
        <v>1498</v>
      </c>
      <c r="E17" s="4" t="s">
        <v>73</v>
      </c>
      <c r="F17" s="4" t="s">
        <v>55</v>
      </c>
      <c r="G17" s="5" t="n">
        <v>6672064</v>
      </c>
      <c r="H17" s="5" t="n">
        <v>-9433214</v>
      </c>
      <c r="I17" s="6" t="n">
        <v>-2759651</v>
      </c>
    </row>
    <row r="18" spans="1:9">
      <c r="A18" s="4" t="s">
        <v>135</v>
      </c>
      <c r="C18" s="5" t="n">
        <v>1000</v>
      </c>
      <c r="D18" s="5" t="n">
        <v>1498038</v>
      </c>
      <c r="E18" s="4" t="s">
        <v>73</v>
      </c>
      <c r="I18" s="5" t="n">
        <v>1498038</v>
      </c>
    </row>
    <row r="19" spans="1:9">
      <c r="A19" s="4" t="s">
        <v>136</v>
      </c>
      <c r="C19" s="6" t="n">
        <v>1</v>
      </c>
      <c r="D19" s="6" t="n">
        <v>732</v>
      </c>
      <c r="E19" s="4" t="s">
        <v>73</v>
      </c>
      <c r="F19" s="4" t="s">
        <v>55</v>
      </c>
      <c r="G19" s="5" t="n">
        <v>5540560</v>
      </c>
      <c r="H19" s="5" t="n">
        <v>-8818710</v>
      </c>
      <c r="I19" s="6" t="n">
        <v>-3277417</v>
      </c>
    </row>
    <row r="20" spans="1:9">
      <c r="A20" s="4" t="s">
        <v>137</v>
      </c>
      <c r="C20" s="5" t="n">
        <v>1000</v>
      </c>
      <c r="D20" s="5" t="n">
        <v>731950</v>
      </c>
      <c r="E20" s="4" t="s">
        <v>73</v>
      </c>
    </row>
    <row r="21" spans="1:9">
      <c r="A21" s="4" t="s">
        <v>123</v>
      </c>
      <c r="C21" s="4" t="s">
        <v>55</v>
      </c>
      <c r="D21" s="6" t="n">
        <v>114</v>
      </c>
      <c r="E21" s="4" t="s">
        <v>73</v>
      </c>
      <c r="F21" s="4" t="s">
        <v>55</v>
      </c>
      <c r="G21" s="5" t="n">
        <v>385083</v>
      </c>
      <c r="H21" s="4" t="s">
        <v>55</v>
      </c>
      <c r="I21" s="5" t="n">
        <v>385197</v>
      </c>
    </row>
    <row r="22" spans="1:9">
      <c r="A22" s="4" t="s">
        <v>124</v>
      </c>
      <c r="B22" s="4" t="s">
        <v>73</v>
      </c>
      <c r="D22" s="5" t="n">
        <v>113769</v>
      </c>
    </row>
    <row r="23" spans="1:9">
      <c r="A23" s="4" t="s">
        <v>125</v>
      </c>
      <c r="C23" s="4" t="s">
        <v>55</v>
      </c>
      <c r="D23" s="6" t="n">
        <v>0</v>
      </c>
      <c r="E23" s="4" t="s">
        <v>73</v>
      </c>
      <c r="F23" s="4" t="s">
        <v>55</v>
      </c>
      <c r="G23" s="5" t="n">
        <v>486</v>
      </c>
      <c r="H23" s="4" t="s">
        <v>55</v>
      </c>
      <c r="I23" s="5" t="n">
        <v>486</v>
      </c>
    </row>
    <row r="24" spans="1:9">
      <c r="A24" s="4" t="s">
        <v>126</v>
      </c>
      <c r="B24" s="4" t="s">
        <v>73</v>
      </c>
      <c r="D24" s="5" t="n">
        <v>90</v>
      </c>
    </row>
    <row r="25" spans="1:9">
      <c r="A25" s="4" t="s">
        <v>130</v>
      </c>
      <c r="C25" s="4" t="s">
        <v>55</v>
      </c>
      <c r="D25" s="4" t="s">
        <v>55</v>
      </c>
      <c r="E25" s="4" t="s">
        <v>73</v>
      </c>
      <c r="F25" s="4" t="s">
        <v>55</v>
      </c>
      <c r="G25" s="4" t="s">
        <v>55</v>
      </c>
      <c r="H25" s="5" t="n">
        <v>-241518</v>
      </c>
      <c r="I25" s="5" t="n">
        <v>-241518</v>
      </c>
    </row>
    <row r="26" spans="1:9">
      <c r="A26" s="4" t="s">
        <v>131</v>
      </c>
      <c r="C26" s="6" t="n">
        <v>1</v>
      </c>
      <c r="D26" s="6" t="n">
        <v>846</v>
      </c>
      <c r="E26" s="4" t="s">
        <v>73</v>
      </c>
      <c r="F26" s="4" t="s">
        <v>55</v>
      </c>
      <c r="G26" s="5" t="n">
        <v>5926129</v>
      </c>
      <c r="H26" s="5" t="n">
        <v>-9060228</v>
      </c>
      <c r="I26" s="5" t="n">
        <v>-3133252</v>
      </c>
    </row>
    <row r="27" spans="1:9">
      <c r="A27" s="4" t="s">
        <v>132</v>
      </c>
      <c r="C27" s="5" t="n">
        <v>1000</v>
      </c>
      <c r="D27" s="5" t="n">
        <v>845809</v>
      </c>
      <c r="E27" s="4" t="s">
        <v>73</v>
      </c>
    </row>
    <row r="28" spans="1:9">
      <c r="A28" s="4" t="s">
        <v>138</v>
      </c>
      <c r="C28" s="6" t="n">
        <v>1</v>
      </c>
      <c r="D28" s="6" t="n">
        <v>1498</v>
      </c>
      <c r="E28" s="4" t="s">
        <v>73</v>
      </c>
      <c r="F28" s="4" t="s">
        <v>55</v>
      </c>
      <c r="G28" s="5" t="n">
        <v>6672064</v>
      </c>
      <c r="H28" s="5" t="n">
        <v>-9433214</v>
      </c>
      <c r="I28" s="6" t="n">
        <v>-2759651</v>
      </c>
    </row>
    <row r="29" spans="1:9">
      <c r="A29" s="4" t="s">
        <v>139</v>
      </c>
      <c r="C29" s="5" t="n">
        <v>1000</v>
      </c>
      <c r="D29" s="5" t="n">
        <v>1498038</v>
      </c>
      <c r="E29" s="4" t="s">
        <v>73</v>
      </c>
      <c r="I29" s="5" t="n">
        <v>1498038</v>
      </c>
    </row>
    <row r="30" spans="1:9">
      <c r="A30" s="4" t="s">
        <v>123</v>
      </c>
      <c r="C30" s="4" t="s">
        <v>55</v>
      </c>
      <c r="D30" s="6" t="n">
        <v>444</v>
      </c>
      <c r="E30" s="4" t="s">
        <v>73</v>
      </c>
      <c r="F30" s="4" t="s">
        <v>55</v>
      </c>
      <c r="G30" s="5" t="n">
        <v>308426</v>
      </c>
      <c r="H30" s="4" t="s">
        <v>55</v>
      </c>
      <c r="I30" s="6" t="n">
        <v>308870</v>
      </c>
    </row>
    <row r="31" spans="1:9">
      <c r="A31" s="4" t="s">
        <v>124</v>
      </c>
      <c r="B31" s="4" t="s">
        <v>73</v>
      </c>
      <c r="D31" s="5" t="n">
        <v>444281</v>
      </c>
    </row>
    <row r="32" spans="1:9">
      <c r="A32" s="4" t="s">
        <v>125</v>
      </c>
      <c r="I32" s="4" t="s">
        <v>55</v>
      </c>
    </row>
    <row r="33" spans="1:9">
      <c r="A33" s="4" t="s">
        <v>133</v>
      </c>
      <c r="C33" s="4" t="s">
        <v>55</v>
      </c>
      <c r="D33" s="4" t="s">
        <v>55</v>
      </c>
      <c r="E33" s="4" t="s">
        <v>73</v>
      </c>
      <c r="F33" s="4" t="s">
        <v>55</v>
      </c>
      <c r="G33" s="5" t="n">
        <v>-121575</v>
      </c>
      <c r="H33" s="4" t="s">
        <v>55</v>
      </c>
      <c r="I33" s="5" t="n">
        <v>-121575</v>
      </c>
    </row>
    <row r="34" spans="1:9">
      <c r="A34" s="4" t="s">
        <v>130</v>
      </c>
      <c r="C34" s="4" t="s">
        <v>55</v>
      </c>
      <c r="D34" s="4" t="s">
        <v>55</v>
      </c>
      <c r="E34" s="4" t="s">
        <v>73</v>
      </c>
      <c r="F34" s="4" t="s">
        <v>55</v>
      </c>
      <c r="G34" s="4" t="s">
        <v>55</v>
      </c>
      <c r="H34" s="5" t="n">
        <v>-282556</v>
      </c>
      <c r="I34" s="5" t="n">
        <v>-282556</v>
      </c>
    </row>
    <row r="35" spans="1:9">
      <c r="A35" s="4" t="s">
        <v>140</v>
      </c>
      <c r="C35" s="6" t="n">
        <v>1</v>
      </c>
      <c r="D35" s="6" t="n">
        <v>1942</v>
      </c>
      <c r="E35" s="4" t="s">
        <v>73</v>
      </c>
      <c r="F35" s="4" t="s">
        <v>55</v>
      </c>
      <c r="G35" s="5" t="n">
        <v>6858915</v>
      </c>
      <c r="H35" s="5" t="n">
        <v>-9715770</v>
      </c>
      <c r="I35" s="6" t="n">
        <v>-2854912</v>
      </c>
    </row>
    <row r="36" spans="1:9">
      <c r="A36" s="4" t="s">
        <v>141</v>
      </c>
      <c r="C36" s="5" t="n">
        <v>1000</v>
      </c>
      <c r="D36" s="5" t="n">
        <v>1942319</v>
      </c>
      <c r="E36" s="4" t="s">
        <v>73</v>
      </c>
      <c r="I36" s="5" t="n">
        <v>1942319</v>
      </c>
    </row>
    <row r="37" spans="1:9">
      <c r="A37" s="4" t="s">
        <v>142</v>
      </c>
      <c r="C37" s="6" t="n">
        <v>1</v>
      </c>
      <c r="D37" s="6" t="n">
        <v>1942</v>
      </c>
      <c r="E37" s="4" t="s">
        <v>73</v>
      </c>
      <c r="F37" s="4" t="s">
        <v>55</v>
      </c>
      <c r="G37" s="5" t="n">
        <v>6858916</v>
      </c>
      <c r="H37" s="5" t="n">
        <v>-9633307</v>
      </c>
      <c r="I37" s="6" t="n">
        <v>-2772449</v>
      </c>
    </row>
    <row r="38" spans="1:9">
      <c r="A38" s="4" t="s">
        <v>143</v>
      </c>
      <c r="C38" s="5" t="n">
        <v>1000</v>
      </c>
      <c r="D38" s="5" t="n">
        <v>1942319</v>
      </c>
      <c r="E38" s="4" t="s">
        <v>73</v>
      </c>
    </row>
    <row r="39" spans="1:9">
      <c r="A39" s="4" t="s">
        <v>130</v>
      </c>
      <c r="C39" s="4" t="s">
        <v>55</v>
      </c>
      <c r="D39" s="4" t="s">
        <v>55</v>
      </c>
      <c r="E39" s="4" t="s">
        <v>73</v>
      </c>
      <c r="F39" s="4" t="s">
        <v>55</v>
      </c>
      <c r="G39" s="4" t="s">
        <v>55</v>
      </c>
      <c r="H39" s="5" t="n">
        <v>-82463</v>
      </c>
      <c r="I39" s="5" t="n">
        <v>-82463</v>
      </c>
    </row>
    <row r="40" spans="1:9">
      <c r="A40" s="4" t="s">
        <v>140</v>
      </c>
      <c r="C40" s="6" t="n">
        <v>1</v>
      </c>
      <c r="D40" s="6" t="n">
        <v>1942</v>
      </c>
      <c r="E40" s="4" t="s">
        <v>73</v>
      </c>
      <c r="F40" s="4" t="s">
        <v>55</v>
      </c>
      <c r="G40" s="6" t="n">
        <v>6858915</v>
      </c>
      <c r="H40" s="6" t="n">
        <v>-9715770</v>
      </c>
      <c r="I40" s="6" t="n">
        <v>-2854912</v>
      </c>
    </row>
    <row r="41" spans="1:9">
      <c r="A41" s="4" t="s">
        <v>141</v>
      </c>
      <c r="C41" s="5" t="n">
        <v>1000</v>
      </c>
      <c r="D41" s="5" t="n">
        <v>1942319</v>
      </c>
      <c r="E41" s="4" t="s">
        <v>73</v>
      </c>
      <c r="I41" s="5" t="n">
        <v>1942319</v>
      </c>
    </row>
    <row r="42" spans="1:9"/>
    <row r="43" spans="1:9">
      <c r="A43" s="4" t="s">
        <v>73</v>
      </c>
      <c r="B43" s="4" t="s">
        <v>81</v>
      </c>
    </row>
  </sheetData>
  <mergeCells count="4">
    <mergeCell ref="A1:B1"/>
    <mergeCell ref="D1:E1"/>
    <mergeCell ref="A42:H42"/>
    <mergeCell ref="B43:H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3</v>
      </c>
    </row>
    <row r="3" spans="1:3">
      <c r="A3" s="3" t="s">
        <v>145</v>
      </c>
    </row>
    <row r="4" spans="1:3">
      <c r="A4" s="4" t="s">
        <v>146</v>
      </c>
      <c r="B4" s="6" t="n">
        <v>-282556</v>
      </c>
      <c r="C4" s="6" t="n">
        <v>-4195622</v>
      </c>
    </row>
    <row r="5" spans="1:3">
      <c r="A5" s="3" t="s">
        <v>147</v>
      </c>
    </row>
    <row r="6" spans="1:3">
      <c r="A6" s="4" t="s">
        <v>148</v>
      </c>
      <c r="B6" s="5" t="n">
        <v>275598</v>
      </c>
      <c r="C6" s="5" t="n">
        <v>625679</v>
      </c>
    </row>
    <row r="7" spans="1:3">
      <c r="A7" s="4" t="s">
        <v>149</v>
      </c>
      <c r="B7" s="5" t="n">
        <v>45498</v>
      </c>
      <c r="C7" s="5" t="n">
        <v>3984178</v>
      </c>
    </row>
    <row r="8" spans="1:3">
      <c r="A8" s="4" t="s">
        <v>150</v>
      </c>
      <c r="B8" s="5" t="n">
        <v>-224411</v>
      </c>
      <c r="C8" s="5" t="n">
        <v>-1238982</v>
      </c>
    </row>
    <row r="9" spans="1:3">
      <c r="A9" s="4" t="s">
        <v>125</v>
      </c>
      <c r="B9" s="4" t="s">
        <v>55</v>
      </c>
      <c r="C9" s="5" t="n">
        <v>49389</v>
      </c>
    </row>
    <row r="10" spans="1:3">
      <c r="A10" s="3" t="s">
        <v>151</v>
      </c>
    </row>
    <row r="11" spans="1:3">
      <c r="A11" s="4" t="s">
        <v>53</v>
      </c>
      <c r="B11" s="5" t="n">
        <v>520</v>
      </c>
      <c r="C11" s="5" t="n">
        <v>-38805</v>
      </c>
    </row>
    <row r="12" spans="1:3">
      <c r="A12" s="4" t="s">
        <v>54</v>
      </c>
      <c r="B12" s="5" t="n">
        <v>3000</v>
      </c>
      <c r="C12" s="5" t="n">
        <v>-1000</v>
      </c>
    </row>
    <row r="13" spans="1:3">
      <c r="A13" s="4" t="s">
        <v>152</v>
      </c>
      <c r="B13" s="5" t="n">
        <v>-52</v>
      </c>
      <c r="C13" s="4" t="s">
        <v>55</v>
      </c>
    </row>
    <row r="14" spans="1:3">
      <c r="A14" s="4" t="s">
        <v>60</v>
      </c>
      <c r="B14" s="5" t="n">
        <v>4144</v>
      </c>
      <c r="C14" s="5" t="n">
        <v>45413</v>
      </c>
    </row>
    <row r="15" spans="1:3">
      <c r="A15" s="4" t="s">
        <v>153</v>
      </c>
      <c r="B15" s="5" t="n">
        <v>85254</v>
      </c>
      <c r="C15" s="5" t="n">
        <v>78259</v>
      </c>
    </row>
    <row r="16" spans="1:3">
      <c r="A16" s="4" t="s">
        <v>63</v>
      </c>
      <c r="B16" s="5" t="n">
        <v>-82</v>
      </c>
      <c r="C16" s="4" t="s">
        <v>55</v>
      </c>
    </row>
    <row r="17" spans="1:3">
      <c r="A17" s="4" t="s">
        <v>67</v>
      </c>
      <c r="B17" s="5" t="n">
        <v>16</v>
      </c>
      <c r="C17" s="5" t="n">
        <v>29</v>
      </c>
    </row>
    <row r="18" spans="1:3">
      <c r="A18" s="4" t="s">
        <v>154</v>
      </c>
      <c r="B18" s="5" t="n">
        <v>-93071</v>
      </c>
      <c r="C18" s="5" t="n">
        <v>-691462</v>
      </c>
    </row>
    <row r="19" spans="1:3">
      <c r="A19" s="3" t="s">
        <v>155</v>
      </c>
    </row>
    <row r="20" spans="1:3">
      <c r="A20" s="4" t="s">
        <v>156</v>
      </c>
      <c r="B20" s="4" t="s">
        <v>55</v>
      </c>
      <c r="C20" s="4" t="s">
        <v>55</v>
      </c>
    </row>
    <row r="21" spans="1:3">
      <c r="A21" s="3" t="s">
        <v>157</v>
      </c>
    </row>
    <row r="22" spans="1:3">
      <c r="A22" s="4" t="s">
        <v>158</v>
      </c>
      <c r="B22" s="5" t="n">
        <v>48250</v>
      </c>
      <c r="C22" s="5" t="n">
        <v>711250</v>
      </c>
    </row>
    <row r="23" spans="1:3">
      <c r="A23" s="4" t="s">
        <v>159</v>
      </c>
      <c r="B23" s="5" t="n">
        <v>35084</v>
      </c>
      <c r="C23" s="5" t="n">
        <v>9918</v>
      </c>
    </row>
    <row r="24" spans="1:3">
      <c r="A24" s="4" t="s">
        <v>160</v>
      </c>
      <c r="B24" s="4" t="s">
        <v>55</v>
      </c>
      <c r="C24" s="4" t="s">
        <v>55</v>
      </c>
    </row>
    <row r="25" spans="1:3">
      <c r="A25" s="4" t="s">
        <v>161</v>
      </c>
      <c r="B25" s="5" t="n">
        <v>83334</v>
      </c>
      <c r="C25" s="5" t="n">
        <v>721168</v>
      </c>
    </row>
    <row r="26" spans="1:3">
      <c r="A26" s="4" t="s">
        <v>162</v>
      </c>
      <c r="B26" s="5" t="n">
        <v>-9737</v>
      </c>
      <c r="C26" s="5" t="n">
        <v>29706</v>
      </c>
    </row>
    <row r="27" spans="1:3">
      <c r="A27" s="4" t="s">
        <v>163</v>
      </c>
      <c r="B27" s="5" t="n">
        <v>10640</v>
      </c>
      <c r="C27" s="5" t="n">
        <v>16820</v>
      </c>
    </row>
    <row r="28" spans="1:3">
      <c r="A28" s="4" t="s">
        <v>164</v>
      </c>
      <c r="B28" s="5" t="n">
        <v>903</v>
      </c>
      <c r="C28" s="5" t="n">
        <v>46526</v>
      </c>
    </row>
    <row r="29" spans="1:3">
      <c r="A29" s="3" t="s">
        <v>165</v>
      </c>
    </row>
    <row r="30" spans="1:3">
      <c r="A30" s="4" t="s">
        <v>166</v>
      </c>
      <c r="B30" s="4" t="s">
        <v>55</v>
      </c>
      <c r="C30" s="4" t="s">
        <v>55</v>
      </c>
    </row>
    <row r="31" spans="1:3">
      <c r="A31" s="4" t="s">
        <v>167</v>
      </c>
      <c r="B31" s="4" t="s">
        <v>55</v>
      </c>
      <c r="C31"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1:27:37Z</dcterms:created>
  <dcterms:modified xmlns:dcterms="http://purl.org/dc/terms/" xmlns:xsi="http://www.w3.org/2001/XMLSchema-instance" xsi:type="dcterms:W3CDTF">2019-08-14T11:27:37Z</dcterms:modified>
</cp:coreProperties>
</file>